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Presentation and Summa" sheetId="7" state="visible" r:id="rId7"/>
    <sheet xmlns:r="http://schemas.openxmlformats.org/officeDocument/2006/relationships" name="Other Receivable" sheetId="8" state="visible" r:id="rId8"/>
    <sheet xmlns:r="http://schemas.openxmlformats.org/officeDocument/2006/relationships" name="Security Deposit"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Other Payable" sheetId="12" state="visible" r:id="rId12"/>
    <sheet xmlns:r="http://schemas.openxmlformats.org/officeDocument/2006/relationships" name="VAT Payable" sheetId="13" state="visible" r:id="rId13"/>
    <sheet xmlns:r="http://schemas.openxmlformats.org/officeDocument/2006/relationships" name="Statutory Reserve" sheetId="14" state="visible" r:id="rId14"/>
    <sheet xmlns:r="http://schemas.openxmlformats.org/officeDocument/2006/relationships" name="Equity Transaction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Property and Equipment (Tables)" sheetId="20" state="visible" r:id="rId20"/>
    <sheet xmlns:r="http://schemas.openxmlformats.org/officeDocument/2006/relationships" name="Related Party Transactions (Tab" sheetId="21" state="visible" r:id="rId21"/>
    <sheet xmlns:r="http://schemas.openxmlformats.org/officeDocument/2006/relationships" name="Other Payable (Tables)" sheetId="22" state="visible" r:id="rId22"/>
    <sheet xmlns:r="http://schemas.openxmlformats.org/officeDocument/2006/relationships" name="Equity Transactions (Tables)" sheetId="23" state="visible" r:id="rId23"/>
    <sheet xmlns:r="http://schemas.openxmlformats.org/officeDocument/2006/relationships" name="Commitments and Contingencies (" sheetId="24" state="visible" r:id="rId24"/>
    <sheet xmlns:r="http://schemas.openxmlformats.org/officeDocument/2006/relationships" name="Nature of Operations (Detail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Other Receivable (Details)" sheetId="28" state="visible" r:id="rId28"/>
    <sheet xmlns:r="http://schemas.openxmlformats.org/officeDocument/2006/relationships" name="Security Deposit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Related Party Transactions (Det" sheetId="32" state="visible" r:id="rId32"/>
    <sheet xmlns:r="http://schemas.openxmlformats.org/officeDocument/2006/relationships" name="Related Party Transactions (D33" sheetId="33" state="visible" r:id="rId33"/>
    <sheet xmlns:r="http://schemas.openxmlformats.org/officeDocument/2006/relationships" name="Related Party Transactions (D34" sheetId="34" state="visible" r:id="rId34"/>
    <sheet xmlns:r="http://schemas.openxmlformats.org/officeDocument/2006/relationships" name="Related Party Transactions (D35" sheetId="35" state="visible" r:id="rId35"/>
    <sheet xmlns:r="http://schemas.openxmlformats.org/officeDocument/2006/relationships" name="Related Party Transactions (D36" sheetId="36" state="visible" r:id="rId36"/>
    <sheet xmlns:r="http://schemas.openxmlformats.org/officeDocument/2006/relationships" name="Other Payable (Details)" sheetId="37" state="visible" r:id="rId37"/>
    <sheet xmlns:r="http://schemas.openxmlformats.org/officeDocument/2006/relationships" name="VAT Payable (Details)" sheetId="38" state="visible" r:id="rId38"/>
    <sheet xmlns:r="http://schemas.openxmlformats.org/officeDocument/2006/relationships" name="Statutory Reserve (Details)" sheetId="39" state="visible" r:id="rId39"/>
    <sheet xmlns:r="http://schemas.openxmlformats.org/officeDocument/2006/relationships" name="Equity Transactions (Details)" sheetId="40" state="visible" r:id="rId40"/>
    <sheet xmlns:r="http://schemas.openxmlformats.org/officeDocument/2006/relationships" name="Equity Transactions (Details Te"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8</t>
  </si>
  <si>
    <t>Aug. 10, 2018</t>
  </si>
  <si>
    <t>Document and Entity Information [Abstract]</t>
  </si>
  <si>
    <t>Entity Registrant Name</t>
  </si>
  <si>
    <t>Jiucaitong Group Ltd</t>
  </si>
  <si>
    <t>Entity Central Index Key</t>
  </si>
  <si>
    <t>Trading Symbol</t>
  </si>
  <si>
    <t>JCTG</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 and cash equivalents</t>
  </si>
  <si>
    <t>Restricted cash</t>
  </si>
  <si>
    <t>Accounts receivable</t>
  </si>
  <si>
    <t>Other receivable</t>
  </si>
  <si>
    <t>Prepaid expenses</t>
  </si>
  <si>
    <t xml:space="preserve"> </t>
  </si>
  <si>
    <t>Advances to suppliers</t>
  </si>
  <si>
    <t>Security Deposit</t>
  </si>
  <si>
    <t>Loans receivable - related party</t>
  </si>
  <si>
    <t>Due from related parties</t>
  </si>
  <si>
    <t>Total current assets</t>
  </si>
  <si>
    <t>Non-current assets</t>
  </si>
  <si>
    <t>Property, plant and equipment, net</t>
  </si>
  <si>
    <t>Total non-current assets</t>
  </si>
  <si>
    <t>Total assets</t>
  </si>
  <si>
    <t>Current liabilities</t>
  </si>
  <si>
    <t>Other payable</t>
  </si>
  <si>
    <t>Due to related parties</t>
  </si>
  <si>
    <t>Advance from customers</t>
  </si>
  <si>
    <t>VAT payable</t>
  </si>
  <si>
    <t>Total current liabilities</t>
  </si>
  <si>
    <t>Total liabilities</t>
  </si>
  <si>
    <t>Commitments and contingencies</t>
  </si>
  <si>
    <t>STOCKHOLDERS' EQUITY</t>
  </si>
  <si>
    <t>Common Stock, $0.0001 par value, 75,000,000 shares authorized; 9,110,000 and 9,110,000 shares issued and outstanding as of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and Comprehensive Income (Unaudited) - USD ($)</t>
  </si>
  <si>
    <t>3 Months Ended</t>
  </si>
  <si>
    <t>Jun. 30, 2017</t>
  </si>
  <si>
    <t>Income Statement [Abstract]</t>
  </si>
  <si>
    <t>Revenue</t>
  </si>
  <si>
    <t>Operating expenses:</t>
  </si>
  <si>
    <t>Selling expenses</t>
  </si>
  <si>
    <t>General and administrative expenses</t>
  </si>
  <si>
    <t>Total operating expenses</t>
  </si>
  <si>
    <t>Income from operations</t>
  </si>
  <si>
    <t>Other income (expense):</t>
  </si>
  <si>
    <t>Other income</t>
  </si>
  <si>
    <t>Other income- related party</t>
  </si>
  <si>
    <t>Other expense</t>
  </si>
  <si>
    <t>Gain from extinguishment of liability</t>
  </si>
  <si>
    <t>Total other income (expense), net</t>
  </si>
  <si>
    <t>Income before taxes</t>
  </si>
  <si>
    <t>Net income</t>
  </si>
  <si>
    <t>Comprehensive Income:</t>
  </si>
  <si>
    <t>Foreign currency translation adjustment</t>
  </si>
  <si>
    <t>Comprehensive income</t>
  </si>
  <si>
    <t>Earnings per common share - basic and diluted</t>
  </si>
  <si>
    <t>Weighted average number of common shares outstanding - basic and diluted</t>
  </si>
  <si>
    <t>Condensed Consolidated Statements of Cash Flows (Unaudited) - USD ($)</t>
  </si>
  <si>
    <t>Cash flows from operating activities:</t>
  </si>
  <si>
    <t>Adjustments to reconcile net income to net cash provided by operating activities:</t>
  </si>
  <si>
    <t>Depreciation expenses</t>
  </si>
  <si>
    <t>Changes in operating assets and liabilities:</t>
  </si>
  <si>
    <t>Prepaid expense</t>
  </si>
  <si>
    <t>Security deposit</t>
  </si>
  <si>
    <t>Accrued liabilities</t>
  </si>
  <si>
    <t>Other payables</t>
  </si>
  <si>
    <t>Net cash provided by operating activities</t>
  </si>
  <si>
    <t>Cash flows from investing activities:</t>
  </si>
  <si>
    <t>Short-term borrowings to related party</t>
  </si>
  <si>
    <t>Repayment of short-term borrowings from related party</t>
  </si>
  <si>
    <t>Working capital advances to related parties</t>
  </si>
  <si>
    <t>Repayments from related parties</t>
  </si>
  <si>
    <t>Net cash used in investing activities</t>
  </si>
  <si>
    <t>Cash flows from financing activities:</t>
  </si>
  <si>
    <t>Working capital advances from related parties</t>
  </si>
  <si>
    <t>Repayments of working capital advances received from related parties</t>
  </si>
  <si>
    <t>Net cash (used in) provided by financing activities</t>
  </si>
  <si>
    <t>Effect of exchange rate change</t>
  </si>
  <si>
    <t>Net chang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 paid</t>
  </si>
  <si>
    <t>Non-cash investing and financing activities</t>
  </si>
  <si>
    <t>Security deposit returned and paid directly to related party by landlord</t>
  </si>
  <si>
    <t>Reconciliation to amounts on consolidated balance sheets</t>
  </si>
  <si>
    <t>Total cash, cash equivalents, and restricted cash</t>
  </si>
  <si>
    <t>Nature of Operations</t>
  </si>
  <si>
    <t>Nature of Operations [Abstract]</t>
  </si>
  <si>
    <t>NATURE OF OPERATIONS</t>
  </si>
  <si>
    <t xml:space="preserve">NOTE 1 - NATURE OF OPERATIONS Jiucaitong Group Limited (“Jiucaitong” or the “Company”), a Nevada corporation (formerly Spirit International, Inc.), was incorporated on March 10, 2014. Through Beijing Jiucheng Asset Management Co., Ltd. (“Beijing Jiucheng”), the Company operates its business through an electronic online financial platform, www.9caitong.com (“website”). The Company generates revenue from the services that facilitate matching personal loan lenders with individual and small and medium sized enterprises (“SME”) borrowers in the People’s Republic of China (“PRC” or “China”). Beijing Jiucheng was incorporated in Beijing, China on January 13, 2012 under the laws of the PRC. Reverse Merger On August 1, 2017, Beijing Jiucheng IT Consulting Enterprise Co. Ltd. (“Jiucheng Consulting”), a wholly foreign-owned enterprise of I JIU JIU Limited, a British Virgin Islands company (“I JIU JIU”), obtained the controlling interest of Beijing Jiucheng through a series of contractual arrangements including an Equity Pledge Agreement, an Exclusive Technical Consultancy and Services Agreement, an Exclusive Call Option Agreement, Shareholder Proxy Agreements, and an Operating Agreement (collectively, the “VIE Agreements”), as a result of which Beijing Jiucheng is considered a variable interest entity (“VIE”). On November 10, 2017, I JIU JIU, the holding company of Ruixiang Technology Group,Ltd. (“Rui Xiang”), and the shareholders of I JIU JIU entered into a Share Exchange Agreement, which closed on the same date (the “Exchange”). Pursuant to the terms of the Share Exchange Agreement, the Company exchanged 8,000,000 shares of its common stock for all of the outstanding capital stock of I JIU JIU with the result that I JIU JIU became a wholly owned subsidiary of the Company. Pursuant to the Exchange, all of the issued and outstanding shares of I JIU JIU common stock were converted, at an exchange ratio of 160-for-1, into an aggregate of 8,000,000 shares of Spirit International Inc. common stock and I JIU JIU became a wholly owned subsidiary of Spirit International Inc. The holders of Spirit International Inc’s common stock as of immediately prior to the Exchange held an aggregate of 5,110,000 shares and in connection with the Share Exchange Agreement, the Company’s majority shareholder, Kimho Consultants Company Limited, (“Kimho” or the “Majority Shareholder”) entered into a share cancellation agreement with I JIU JIU’s stockholders whereby Kimho, owning an aggregate of 4,000,000 shares of the Company’s Common Stock agreed to cancel all its 4,000,000 shares of Common Stock in exchange of
$440,000 paid by I JIU JIU’s stockholders (“Share Cancellation”). The accompanying financial statements share and per share information has been retroactively adjusted to reflect the exchange ratio in the Exchange. Subsequent to the Exchnage, Spirit International Inc’s name was changed from “Spirit International, Inc.” to “Jiucaitong Group Limited.”. Under generally accepted accounting principles in the United States, (“U.S. GAAP”) because I JIU JIU’s former stockholders received the greater portion of the voting rights in the combined entity and I JIU JIU’s senior management represents all of the senior management of the combined entity, the Exchange was accounted for as a recapitalization effected by a share exchange, wherein I JIU JIU is considered the acquirer for accounting and financial reporting purposes. The assets and liabilities of I JIU JIU, its wholly-owned subsidiaries and Beijing Jiucheng have been brought forward at their book value and no goodwill has been recognized. Accordingly, the assets and liabilities and the historical operations that are reflected in the Company’s consolidated financial statements are those of I JIU JIU, its wholly-owned subsidiaries and Beijing Jiucheng and are recorded at their historical cost basis. Unless otherwise indicated or the context otherwise requires, references to “the Company” refer to Jiucaitong Group Limited and its subsidiaries. Disclosures relating to the pre-merger business of I JIU JIU, unless noted as being the business of Spirit International, Inc., prior to the Exchange, pertain to the business of I JIU JIU prior to the Exchange. </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Basis of Presentation The unaudited condensed consolidated financial statements of the Company have been prepared in accordance with U.S. GAAP.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The unaudited condensed consolidated financial statements for the six months ended June 30, 2018 should be read in conjunction with the audited financial statements as of and for the year ended December 31, 2017 and footnotes thereto included in the same document. The condensed consolidated balance sheet for the six months ended June 30, 2018 contained herein has been derived from the audited financial statements as of December 31, 2017 but does not include all disclosures required by U.S. GAAP. Basis of Consolidation The consolidated financial statements include the financial statements of the Company, its wholly-owned subsidiaries, I JIU JIU, Ruixiang, Jiucheng Consulting and its VIE, Beijing Jiucheng. All inter-company transactions and balances have been eliminated upon consolidatio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s of and during the periods ended June 30, 2018 and December 31, 2017 include the allowance for doubtful accounts, the useful life of property and equipment, assumptions used in assessing impairment of long-term assets, valuation of deferred tax assets and accruals for taxes due. Financial Instrument The carrying amount reported in the consolidated balance sheet for cash, accounts receivable, other receivables, accrued liabilities and other payables approximate fair value because of the immediate or short-term maturity of these financial instruments. Cash and Cash Equivalents The Company considers all highly liquid investments with an original maturity of six months or less when purchased to be cash equivalents. The Company maintains with various financial institutions in the PRC. At June 30, 2018 and December 31, 2017, cash balances held in PRC banks are uninsured. The Company has not experienced any losses in bank accounts and believes it is not exposed to any risks on its cash in bank accounts. Restricted Cash Cash that is deposited in the bank but restricted for a specific purpose and therefore not available for immediate and general use by the Company is classified as restricted cash, which is presented separately from cash and cash equivalents on the consolidated balance sheets. The deposited balance is included in the Company’s bank account for guarantee of certain business purpose under an agreement until being used for the designated purpose or withdrawn due to expiration of the guarantee. As of June 30, 2018 and December 31, 2017, the Company had a restricted cash balance of $181,283 and $184,437, respectively. Property and Equipment Property and equipment are stated at cost less accumulated depreciation and impairment losses. Gains or losses on dispositions of property and equipment are included in operating income (loss). Major additions, renewals and improve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Computer and office equipment 3 years Furniture 3 years Vehicles 3 years Advances from Customers Advances from customers at June 30, 2018 and December 31, 2017 amounted to $275,903 and $114,191, respectively, and consist of prepayments from customers for services that have not been performed. The Company will recognize the deposits as revenue when the services have been performed in accordance with the Company’s revenue recognition policy. Earnings per Share Basic earning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For the six months ended June 30, 2018 and 2017, respectively, there were no outstanding securities or other contracts to issue common stock, such as options, warrants or conversion rights, which would have a dilutive effect on earnings per share. Revenue Recognition The Company provides intermediary services to the personal loan borrowers and the financial products investors. The Company charges fees for the intermediary services to the personal loan borrowers. Prior to July 2017, the revenue process started when an individual who had financing needs submitted the loan application
to Beijing Hengjiu Investment Management Co., Ltd. (“Hengjiu”). Hengjiu, along with its sub-contractor, Zhongcheng Zhengxin (Beijing) Co., Ltd. (“Zhongcheng Zhengxin”), provided financial consulting services such as loan origination criteria checkup, risk assessment, and assessment/evaluation of vehicle collateral. Hengjiu is a related party which was 75% owned by Jiuyuan Investment Co., Ltd. After the borrowers received the fund transfer, the Company then packaged the debt claims of Meng into corresponding financial products and placed in its physical stores or on its on-line platform for sale. Investors of those financial products were able to choose the financial products that met their needs. Meng transfered his debt upon signing the debt transfer agreement with the financial products investors. The services were originally provided in physical stores in Beijing, Baoding, Hebei province and Weihai, Shandong province. Since April 2016, Beijing Jiucheng started to move majority of the business to its financial advisory on-line platform, Jiucaitong (www.9caitong.com). As less labor was required, in June 2016, Beijing Jiucheng shut down the physical stores in Baoding and Weihai. Meng was responsible for making the loans, transferring the funds to the borrowers and collecting the service fees on behalf of all parties involved. Meng collected a portion of the service fees upfront and the rest on a monthly basis over the term of the loan from loan borrowers. The Company recognizes revenue, net of value-added taxes in the periods in which the related services were performed provided that persuasive evidence of an arrangement exists, the amount of the service fee is fixed in the loan agreements, and collectability is reasonably assured. The revenue was recognized when the loan agreements were executed and the funds were transferred to the loan borrowers, based on the predetermined service fee percentage of the total loan principal over the term of the loan. According to the service fee allocation agreement, Beijing Jiucheng was entitled to a service fee of 1% of the loan principal per month before July 1, 2016 and 1.5% per month effective July 1, 2016 and thereafter as Beijing Jiucheng increased the loan management and risk assessment services that were originally done by Beijing Hengjiu since May 2016. Since July 2017, the Company officially launched the bank depository system and is providing intermediary services for all registered users, including consultation, information and all kinds of delegation service. The Company started to charge the service fee from the amount borrowed by the borrower at the difference between the borrowers’ actual rate and the investors’ yield rate. Upon launching of the bank depository system, Meng no longer serves as the maker of the loan for the borrowers who use Jiucaitong on-line platform. The borrowers and investors enter into loan agreements directly with the online platform, Jiucaitong. Since December 2017, the online platform also provides loan intermediary services to the restaurant owners which operate the same as the rest of the borrowers except for that the restaurant owners use restaurants as collateral. Allowance for Doubtful Accounts Service fee receivable is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loan borrowers, current economic conditions, and other factors that may affect the borrowers’ ability to pay. No allowance has been provided for at June 30, 2018 and December 31, 2017 as the service fees have been fully collected from the loan borrowers during the respective periods or subsequently. Advertising Expense The Company expenses advertising costs as they incurred. Total advertising expenses were $85,302 and $35,112 for the three months ended June 30, 2018 and 2017, respectively. Total advertising expenses were $116,907 and $65,877 for the six months ended June 30, 2018 and 2017, respectively, and have been included as part of selling expenses in the accompanying statements of operations and comprehensive income. Value-added Taxes Pursuant to the PRC tax laws, in case of the financial services provided, generally the value added tax (“VAT”) rate is 3% of the gross sales for small scale VAT payer and 6% of the gross sales for general VAT payer. The accrued VAT is recorded as VAT payables in the consolidated financial statements. VAT is reported as a liability when incurred. 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he Company when its subsidiaries, controlled foreign corporations (“CFCs”), generate income that is subject to Subpart F or GILTI under the U.S. Internal Revenue Code beginning after December 31, 2017.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June 30, 2018 and December 31, 2017, the Company had no uncertain tax positions, and will continue to evaluate for uncertain positions in the future. Foreign Currency Translation The functional currency of the Company’s operations in the PRC is the Chinese Yuan or Renminbi (“RMB”). The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Asset and liability accounts at June 30, 2018 and December 31, 2017 were translated at 6.6195 RMB to $1.00 and at 6.5063 RMB to $1.00, respectively, which were the exchange rates on the balance sheet dates. Equity accounts were stated at their historical rates. The average translation rates applied to the statements of operations for the six months ended June 30, 2018 and 2017 were 6.3701 RMB and 6.8748 RMB to $1.00, respectively. Cash flows from the Company’s operations are calculated based upon the local currencies using the average translation rate. Credit Risk and Concentration The Company’s financial instruments that are potentially subject to concentrations of credit risk consist primarily of cash and cash equivalents. The majority of cash equivalents consists of short-term money market funds, which are managed by reputable financial institutions. The Company performs ongoing credit evaluations of borrowers, and generally do not require additional collateral except for personal vehicles. No borrowers represented 10% or more of total revenue for the six months ended June 30, 2018 and 2017. 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The Company’s other comprehensive income (loss) is comprised of foreign currency translation adjustment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18 and December 31, 2017.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Revenue Recognition: Revenue from Contracts with Customers: Topic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No. 2015-14, Revenue from Contracts with Customers (Topic 606): Deferral of the Effective Date Revenue from Contracts with Customers (Topic 606): Principal versus Agent Considerations (Reporting Revenue Gross versus Net) Leases: Statement of Cash Flows: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Statement of Cash Flows: Business Combination Business Combinations (Topic 805): Clarifying the Definition of a Business Revenue Recognition and Leases: Stock Compensation:</t>
  </si>
  <si>
    <t>Other Receivable</t>
  </si>
  <si>
    <t>Receivables [Abstract]</t>
  </si>
  <si>
    <t>OTHER RECEIVABLE</t>
  </si>
  <si>
    <t>NOTE 3 – OTHER RECEIVABLE Other receivable consists of deposits and advances made to employees and other third parties to pay for operating expenses, such as property maintenance, water and sewer, and telephone bills. Other receivable as of June 30, 2018 and December 31, 2017 were $905 and $19,327, respectively.</t>
  </si>
  <si>
    <t>Security Deposit [Abstract]</t>
  </si>
  <si>
    <t>SECURITY DEPOSIT</t>
  </si>
  <si>
    <t>NOTE 4 – SECURITY DEPOSIT Pursuant to the terms of the Jinchangan Lease agreement, Beijing Jiucheng agreed to pay six months of rent and maintenance fee as security deposit for a total of RMB 472,678 (approximately $75,000). Beijing Jiucheng classified the security deposit as short term asset on the condensed consolidated balance sheets as of June 30, 2018 as the lease expires on May 21, 2019.</t>
  </si>
  <si>
    <t>Property and Equipment</t>
  </si>
  <si>
    <t>Property and Equipment [Abstract]</t>
  </si>
  <si>
    <t>PROPERTY AND EQUIPMENT</t>
  </si>
  <si>
    <t>NOTE 5 – PROPERTY AND EQUIPMENT Property and equipment consist of the following: June 30, December 31, 2018 2017 Office furniture $ 23,742 $ 24,155 Computer and office equipment 41,215 41,932 Vehicle 108,849 110,743 Total property and equipment 173,806 176,830 Less: accumulated depreciation (156,634 ) (141,497 ) Total $ 17,172 $ 35,333 Total depreciation expenses for the three months ended June 30, 2018 and 2017 were $ 9,124 and $ 12,925, respectively. Total depreciation expenses for the six months ended June 30, 2018 and 2017 were $18,244 and $27,838, respectively The Company did not capitalize the costs associated with building the online financial platform as the costs were nominal.</t>
  </si>
  <si>
    <t>Related Party Transactions</t>
  </si>
  <si>
    <t>Related Party Transactions [Abstract]</t>
  </si>
  <si>
    <t>RELATED PARTY TRANSACTIONS</t>
  </si>
  <si>
    <t xml:space="preserve">NOTE 6 - RELATED PARTY TRANSACTIONS The following is a list of related parties to which the Company has transactions with:
(a) Xiangbin Meng (“Meng”), the Company’s Chairman and a shareholder of Beijing Jiucheng;
(b) Jiuyuan Investment Co., Ltd. (“Jiuyuan”), a shareholder of Beijing Jiucheng;
(c) Beijing JiuCheng Huijin Information Consulting Co., Ltd (“Jiucheng Huijin”), an affiliated Company;
(d) Yasheng International Investment Ltd. (“Yasheng”), a former shareholder of Beijing Jiucheng;
(e) Beijing Jiuyuan Investment Share Holding Co., Ltd (“Beijing Jiuyuan”), an affiliated company;
(f) Beijing Jiuxiang Financing Lease Co., Ltd. (“Jiuxiang”), an affiliated company.
(g) Beijing Hengjiu Investment Management Co.,Ltd (“Beijing Hengjiu”), an affiliated company
(h) Yangming Development Limited (“Yangming”), a shareholder of the Company Amount due from related parties: Amount due from related parties consisted of the following as of:
June 30, December 31,
Xiangbin Meng – Fees Receivable $ 145,543 $ 3,444
Jiuyuan 19,828 20,204
Beijing Hengjiu 50,618 51,653
Total $ 215,989 $ 75,301
Prior to July 2017, Meng collected the service fees from the loan borrowers on behalf of the Company, Zhongcheng Zhengxin, and Hengjiu. Meng then distributed to each party in accordance to the predetermined service fees percentage. As of June 30, 2018 and December 31, 2017, amount due from Meng for service revenue collected by Meng on the Company’s behalf and not yet distributed to the Company was $145,543 and $3,444, respectively. Beijing Jiucheng is 70% owned by Jiuyuan. From time to time, the Company and Jiuyuan paid general and administrative expenses for each other. During the six months ended June 30, 2018 and 2017, Jiuyuan paid on behalf of the Company for working capital totaled $31 and $17,043, respectively. The Company
made advances to Jiuyuan for working capital totaled $0 and $9,311,772, respectively and received repayments totaled $0 and $5,481,020, respectively. The Company received advances from Jiuyuan for working capital totaled $0 and $4,004,754, respectively. The Company made repayments to Jiuyuan totaled $0 and $389,450, respectively. As of June 30, 2018 and December 31, 2017, the Company has an amount due from Jiuyuan of $19,828 and $20,204, respectively. Beijing Hengjiu is 75% owned by Jiuyuan and 25% owned by Meng. During the six months ended June 30, 2018 and 2017, Beijing Hengjiu paid on behalf of the Company for working capital totaled $157 and $-0-, respectively. As of June 30, 2018 and December 31, 2017, the Company has an amount due from Beijing Hengjiu of $50,618 and $51,653, respectively. Amount due to related parties Amount due to related parties consisted of the following as of:
June 30, December 31,
Jiucheng Huijin $ 2,471 $ 10,199
Beijing Jiuyuan 2,418 2,460
Jiuxiang 5,983 6,087
Yangming 4,851 4,936
Total $ 15,723 $ 23,682 Jiucheng Huijin is 30% owned by Meng. From time to time, Jiucheng Huijin paid general and administrative expenses on behalf of Beijing Jiucheng. Beijing Jiucheng also generated vehicle leasing income from Jiucheng Huijin. On June 30, 2016, Jiucheng Huijin and Beijing Jiucheng entered a contract to lease two vehicles from Beijing Jiucheng. The contract started on June 30, 2016 and expired on January 31, 2018. After the expiration, the contract was extended on a month to month basis. Pursuant to the terms of the contract, Jiucheng Huijin has agreed and paid a monthly rental fee of RMB 25,000 (approximately $3,600). As of June 30, 2018, and December 31, 2017, Beijing Jiucheng recorded $2,471 and $10,199 due to Jiucheng Huijin, respectively. Beijing Jiuyuan is 51% owned by Meng. On October 21, 2015, Beijing Jiuyuan entered into a six-year lease (“Chaoyang Lease”) and the lease was subsequently transferred to Jiuxiang on August 12, 2016. The Company shares the office space with Beijing Jiuyuan and three other affiliated companies under the Chaoyang Lease. The rent expense allocated to the Company each month is in accordance to the number of employees occupied in the office space. As of June 30, 2018 and December 31, 2017, amounts due to Beijing Jiuyuan related to rent expense were $2,418 and $2,460, respectively. Jiuxiang is 75% owned by Jiuyuan. As mentioned above, Jiuxiang took over the lease since August 12, 2016. As of June 30, 2018 and December 31, 2017, the Company recorded $5,983 and $6,087 due to Jiuxiang, respectively, for the rent expense. Yangming owns 30% of the Jiucaitong Group and subsidiaries. Yangming paid general and administrative expenses on behalf of the Company. As of June 30, 2018 and December 31, 2017, the Company recorded $4,851 and $4,936 due to Yangming, respectively.
For the six months ended June 30, 2018 and 2017, due to (from) related party activities consisted of the following:
Jiuyuan Meng Meng -
Receivable Yasheng Jiucheng Huijin Beijing Jiuyuan Jiuxiang Beijing Hengjiu Yangming Total
Balance due (from) to related parties, December 31, 2017 $ (20,204 ) $ - $ (3,444 ) $ - $ 10,199 $ 2,460 $ 6,087 $ (51,653 ) $ 4,936 $ (51,619 )
Operating activities - Due from related parties 31 - (147,724 ) - - - - 157 - (147,536 )
Financing activities - Repayments to related parties - - - - (7,849 ) - - - - (7,849 )
Effect of foreign currency exchange 345 - 5,625 - 121 (42 ) (104 ) 878 (85 ) 6,738
Balance due (from) to related parties, June 30, 2018 $ (19,828 ) $ - $ (145,543 ) $ - $ 2,471 $ 2,418 $ 5,983 $ (50,618 ) $ 4,851 $ (200,266 )
Jiuyuan Meng Meng - Receivable Yasheng Jiucheng Huijin Beijing Jiuyuan Jiuxiang Beijing Hengjiu Yangming Total
Balance due (from) to related parties, December 31, 2016 $ 378,950 $ (11,311,447 ) $ (1,877,130 ) $ 8,917 $ 5,867 $ 2,304 $ 1,263 $ - $ - $ (12,791,276 )
Operating activities - Due from related parties - - 554,662 - - - - - - 554,662
Operating activities - Due to related parties 17,043 - - - - - - - - 63,498
Investing activities - Working capital advances to related parties (9,311,772 ) (7,082 ) - - 44,453 - 2,002 - - (9,318,854 )
Investing activities - Repayments from related parties 5,481,020 993,675 - - - - - - - 6,474,695
Financing activities - Advances from related parties 4,004,754 - - - - - - 4,004,754
Financing activities - Repayments made to related parties (389,450 ) - - - - - - - - (389,450 )
Rent deposit returned and paid directly to related party by landlord - (160,013 ) - - - - (160,013 )
Non-cash capital reduction 8,145,748 3,491,035 - - - - - - - 11,636,783
Shareholders transfer pursuant to debt transfer agreement (8,195,280 ) 6,971,805 1,223,475 - - - - - - -
Effect of foreign currency exchange 5,639 (117,689 ) (20,677 ) 215 755 56 59 - - (131,642 )
Balance due (from) to related parties, June 30, 2017 $ 136,652 $ (139,716 ) $ (119,670 ) $ 9,132 $ 51,075 $ 2,360 $ 3,324 $ - $ - $ (56,843 )
Loans receivable – related party On April 23, 2018, a related party of the Company, Jiuyuan, entered into a loan agreement with Beijing Jiucheng to borrow RMB 15,000,000 (approximately $2.27 million). The loan matures in six months with a monthly interest rate of 0.3625%. On June 11, 2018, Jiuyuan entered into another loan agreement with Jiucheng to borrow RMB 3,400,000 (approximately $0.5 million) with a monthly interest of 0.3624% and matures on December 11, 2018 (“June 2018 Loan”). The Company recorded the principal and interest amount as loans receivable - related party. During the six months ended June 30, 2018, the Company transferred a total of RMB 17,100,000 ($2,684,416) to Jiuyuan under the loan agreements and received repayment from Jiuyuan in the amount of $168,895. On July 3, 2018, the Company transferred another RMB 1,300,000 (approximately $0.2 million) to Jiuyuan under the June 2018 Loan. As of the date of this report, Jiuyuan promised to pay off all loans owed to the Company during the third quarter of 2018. The Company expects to implement remedial measures immediately to avoid arranging any personal and or related party loans to related parties in the future.
June 30, December 31,
Loans principal receivable $ 2,583,277 $ -
Interest receivable 18,619 -
Repayment (168,895 ) -
Total $ 2,433,001 $ - </t>
  </si>
  <si>
    <t>Other Payable</t>
  </si>
  <si>
    <t>Other Payable [Abstract]</t>
  </si>
  <si>
    <t>OTHER PAYABLE</t>
  </si>
  <si>
    <t>NOTE 7 – OTHER PAYABLE Other payable consists of the following as of June 30, 2018 and December 31, 2017: June 30, December 31, Social security and provident fund payable $ 354,425 $ 44,254 Salary payable 139,528 64,653 Other levies 1,986 24,186 Total $ 495,939 $ 133,093</t>
  </si>
  <si>
    <t>VAT Payable</t>
  </si>
  <si>
    <t>VAT Payable [Abstract]</t>
  </si>
  <si>
    <t>VAT PAYABLE</t>
  </si>
  <si>
    <t>NOTE 8 – VAT PAYABLE The Company’s VAT payable consists of 6% on the revenue generated and 3% on the other income generated from car leasing. VAT payable as of June 30, 2018 and December 31, 2017 were $15,526 and $195,308, respectively. The VAT payable has been properly accrued for based on the required VAT rate as of June 30, 2018 and December 31, 2017.</t>
  </si>
  <si>
    <t>Statutory Reserve</t>
  </si>
  <si>
    <t>Statutory Reserve [Abstract]</t>
  </si>
  <si>
    <t>STATUTORY RESERVE</t>
  </si>
  <si>
    <t>NOTE 9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The Company did not make appropriations to statutory reserve as of June 30, 2018 as the Company is able to use the current period (2018) net income after tax to offset against the accumulate loss from prior periods.</t>
  </si>
  <si>
    <t>Equity Transactions</t>
  </si>
  <si>
    <t>Equity Transactions [Abstract]</t>
  </si>
  <si>
    <t>EQUITY TRANSACTIONS</t>
  </si>
  <si>
    <t>NOTE 10 - EQUITY TRANSACTIONS Capital reduction of VIE, Beijing Jiucheng Upon formation, Meng contributed RMB 30,000,000 ($4,800,811) and Jiuyuan contributed RMB 70,000,000 ($11,201,893) for a total of RMB 100,000,000 ($16,002,704) to Beijing Jiucheng. As Beijing Jiucheng’s main revenue source is from intermediary services and management was not anticipating to make significant capital expenditures, on February 15, 2017, the Board of directors of Beijing Jiucheng proposed to reduce the capital. Upon approval by the majority shareholders and Board of Directors of Beijing Jiucheng, on February 15, 2017, Beijing Jiucheng reduced the contributed capital from RMB 100,000,000 ($16,002,704) to RMB 20,000,000 ($4,482,799). Beijing Jiucheng has obtained the new business license reflecting the change. Capital reduction made subsequent to December 31, 2016 for the two shareholders are as follows: In RMB: Formation Capital Reduction After Reduction Ownership Meng 30,000,000 (24,000,000 ) 6,000,000 30 % Jiuyuan 70,000,000 (56,000,000 ) 14,000,000 70 % 100,000,000 (80,000,000 ) 20,000,000 100 % In USD: Formation Capital Reduction After Reduction Ownership Meng 4,800,811 (3,455,971 ) 1,344,840 30 % Jiuyuan 11,201,893 (8,063,934 ) 3,137,959 70 % 16,002,704 (11,519,905 ) 4,482,799 100 % A debt transfer agreement was signed between Meng and Jiuyuan on February 28, 2017. Pursuant to the terms of the agreement, Jiuyuan agreed to transfer to Meng a total of RMB 56,340,519 ($8,112,967) owed by Beijing Jiucheng. On February 28, 2017, a debt offset agreement was signed between Beijing Jiucheng and Meng and pursuant to the terms of this agreement, the amount due to Jiuyuan which was transferred to Meng plus Meng’s portion of the capital reduction were offset by the amount due from Meng. As a result of the capital reduction, the debt offset agreement and repayment received, the amount due from related parties, Meng that was reclassified as contra-equity account at December 31, 2016 has been repaid and reduced to zero by $11,519,905 during the first quarter ended March 31, 2017. Subscription receivable of the subsidiaries’ paid in capital As of June 30, 2018 and December 31, 2017, the subscription receivable of the subsidiaries’ paid in capital (I JIU JIU and Ruixiang) was $51,289. Reverse merger On November 10, 2017, Jiucaitong, I JIU JIU Limited, a British Virgin Islands company (“I JIU JIU”), the holding company of Ruixiang Technology Group,Ltd. (“Rui Xiang”), and the shareholders of I JIU JIU entered into the Share Exchange Agreement, which closed on the same date (the “Exchange”). Pursuant to the terms of the Share Exchange Agreement, Jiucaitong exchanged 8,000,000 shares of their common stock for all of the outstanding capital stock of I JIU JIU with the result that I JIU JIU became a wholly owned subsidiary of Jiucaitong. Pursuant to the Exchange, all of the issued and outstanding shares of I JIU JIU common stock were converted, at an exchange ratio of 160-for-1, into an aggregate of 8,000,000 shares of the Company or Jiucaitong, formerly known as Spirit International Inc. common stock and I JIU JIU became a wholly owned subsidiary of the Company. The holders of the Company’s common stock as of immediately prior to the Exchange held an aggregate of 5,110,000 shares and in connection with the Share Exchange Agreement, the Company’s former majority shareholder, Kimho Consultants Company Limited, (“Kimho” or the “Majority Shareholder”) entered into a share cancellation agreement with I JIU JIU’s stockholders whereby Kimho, owning an aggregate of 4,000,000 shares of the Company’s Common Stock agreed to cancel all its 4,000,000 shares of Common Stock in exchange of $440,000 paid by I JIU JIU’s stockholders (“Share Cancellation”). There were 9,110,000 shares of common stocks issued and outstanding as of June 30, 2018 and December 31, 2017.</t>
  </si>
  <si>
    <t>Commitments and Contingencies</t>
  </si>
  <si>
    <t>Commitments and Contingencies [Abstract]</t>
  </si>
  <si>
    <t>COMMITMENTS AND CONTINGENCIES</t>
  </si>
  <si>
    <t>NOTE 11 - COMMITMENTS AND CONTINGENCIES Operating Leases The Company shares its principal office with four other affiliated companies in Chaoyang, Beijing. On October 21, 2015, the Company entered into a six-year lease (“Chaoyang Lease”) and the lease was subsequently transferred to Jiuxiang on August 12, 2016. The Chaoyang Lease started on October 21, 2015 and expires on October 20, 2021. Pursuant to the terms of the lease, Jiuxiang has agreed to pay a monthly rent of RMB 491,168 (approximately $74,000) for the first three years and RMB 540,534 (approximately $81,000) for the remaining three years. The Company recognizes rent expense on a straight-line basis over the terms of the leases. The rent expense allocated to the Company each month is in accordance to the number of employees occupied in the office space. The Company operates its business in an office located at Xizhimen, Beijing, China. The Company entered into a lease agreement (“Xizhimen Lease”) on January 1, 2015 pursuant to which the Company agreed to pay $24,000 per month and the lease expired on May 31, 2017. On May 22, 2017, the Company entered into another operating lease agreement in Beijing as the successor of the Xizhimen Lease. Pursuant to the terms of the agreement, the lease started from May 22, 2017 and expires on May 21, 2019 and the Company agreed to pay monthly rent of RMB 142,241 (approximately $20,000) from June 22, 2017 to May 21, 2019 with the first month rent free and monthly maintenance fee of RMB 15,318 (approximately $2,200) from May 21, 2017 to May 21, 2019. The Company recognizes rent expense and maintenance fee on a straight-line basis over the terms of the lease. As of June 30, 2018, the Company was obligated under operating leases minimum rentals as follows: Allocated Lease * Non-Cancellable Lease ** Total 2018 $ 4,173 $ 274,884 $ 279,057 2019 4,173 107,146 111,319 2020 4,173 - 4,173 2021 3,477 - 3,477 2022 - - - Total minimum lease payments $ 15,996 $ 382,030 $ 398,026 * - These are the Company’s portion of minimum lease payments allocated by the Company’s affiliated company, Jiuxiang, the leasee. ** - These are the minimum lease payments under the non-cancellable lease entered with a third party.</t>
  </si>
  <si>
    <t>Subsequent Event</t>
  </si>
  <si>
    <t>Subsequent Event [Abstract]</t>
  </si>
  <si>
    <t>SUBSEQUENT EVENT</t>
  </si>
  <si>
    <t>NOTE 12 – SUBSEQUENT EVENT In July 2018, a related party of the Company, Jiuyuan, received an additional RMB 1,300,000 (approximately $0.2 million) under the June 2018 Loan from the Company and made RMB 2,570,000 repayment (approximately $0.4 million). Also, see Note 6 related to Note receivable – related party.</t>
  </si>
  <si>
    <t>Basis of Presentation and Summary of Significant Accounting Policies (Policies)</t>
  </si>
  <si>
    <t>Basis of Presentation</t>
  </si>
  <si>
    <t>Basis of Presentation The unaudited condensed consolidated financial statements of the Company have been prepared in accordance with U.S. GAAP.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The unaudited condensed consolidated financial statements for the six months ended June 30, 2018 should be read in conjunction with the audited financial statements as of and for the year ended December 31, 2017 and footnotes thereto included in the same document. The condensed consolidated balance sheet for the six months ended June 30, 2018 contained herein has been derived from the audited financial statements as of December 31, 2017 but does not include all disclosures required by U.S. GAAP.</t>
  </si>
  <si>
    <t>Basis of Consolidation</t>
  </si>
  <si>
    <t>Basis of Consolidation The consolidated financial statements include the financial statements of the Company, its wholly-owned subsidiaries, I JIU JIU, Ruixiang, Jiucheng Consulting and its VIE, Beijing Jiucheng. All inter-company transactions and balances have been eliminated upon consolidation.</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s of and during the periods ended June 30, 2018 and December 31, 2017 include the allowance for doubtful accounts, the useful life of property and equipment, assumptions used in assessing impairment of long-term assets, valuation of deferred tax assets and accruals for taxes due.</t>
  </si>
  <si>
    <t>Financial Instrument</t>
  </si>
  <si>
    <t>Financial Instrument The carrying amount reported in the consolidated balance sheet for cash, accounts receivable, other receivables, accrued liabilities and other payables approximate fair value because of the immediate or short-term maturity of these financial instruments.</t>
  </si>
  <si>
    <t>Cash and Cash Equivalents</t>
  </si>
  <si>
    <t>Cash and Cash Equivalents The Company considers all highly liquid investments with an original maturity of six months or less when purchased to be cash equivalents. The Company maintains with various financial institutions in the PRC. At June 30, 2018 and December 31, 2017, cash balances held in PRC banks are uninsured. The Company has not experienced any losses in bank accounts and believes it is not exposed to any risks on its cash in bank accounts.</t>
  </si>
  <si>
    <t>Restricted Cash</t>
  </si>
  <si>
    <t>Restricted Cash Cash that is deposited in the bank but restricted for a specific purpose and therefore not available for immediate and general use by the Company is classified as restricted cash, which is presented separately from cash and cash equivalents on the consolidated balance sheets. The deposited balance is included in the Company’s bank account for guarantee of certain business purpose under an agreement until being used for the designated purpose or withdrawn due to expiration of the guarantee. As of June 30, 2018 and December 31, 2017, the Company had a restricted cash balance of $181,283 and $184,437, respectively.</t>
  </si>
  <si>
    <t>Property and Equipment Property and equipment are stated at cost less accumulated depreciation and impairment losses. Gains or losses on dispositions of property and equipment are included in operating income (loss). Major additions, renewals and improve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Computer and office equipment 3 years Furniture 3 years Vehicles 3 years</t>
  </si>
  <si>
    <t>Advances from Customers</t>
  </si>
  <si>
    <t>Advances from Customers Advances from customers at June 30, 2018 and December 31, 2017 amounted to $275,903 and $114,191, respectively, and consist of prepayments from customers for services that have not been performed. The Company will recognize the deposits as revenue when the services have been performed in accordance with the Company’s revenue recognition policy.</t>
  </si>
  <si>
    <t>Earnings per Share</t>
  </si>
  <si>
    <t>Earnings per Share Basic earning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For the six months ended June 30, 2018 and 2017, respectively, there were no outstanding securities or other contracts to issue common stock, such as options, warrants or conversion rights, which would have a dilutive effect on earnings per share.</t>
  </si>
  <si>
    <t>Revenue Recognition</t>
  </si>
  <si>
    <t>Revenue Recognition The Company provides intermediary services to the personal loan borrowers and the financial products investors. The Company charges fees for the intermediary services to the personal loan borrowers. Prior to July 2017, the revenue process started when an individual who had financing needs submitted the loan application to Beijing Hengjiu Investment Management Co., Ltd. (“Hengjiu”). Hengjiu, along with its sub-contractor, Zhongcheng Zhengxin (Beijing) Co., Ltd. (“Zhongcheng Zhengxin”), provided financial consulting services such as loan origination criteria checkup, risk assessment, and assessment/evaluation of vehicle collateral. Hengjiu is a related party which was 75% owned by Jiuyuan Investment Co., Ltd. After the borrowers received the fund transfer, the Company then packaged the debt claims of Meng into corresponding financial products and placed in its physical stores or on its on-line platform for sale. Investors of those financial products were able to choose the financial products that met their needs. Meng transfered his debt upon signing the debt transfer agreement with the financial products investors. The services were originally provided in physical stores in Beijing, Baoding, Hebei province and Weihai, Shandong province. Since April 2016, Beijing Jiucheng started to move majority of the business to its financial advisory on-line platform, Jiucaitong (www.9caitong.com). As less labor was required, in June 2016, Beijing Jiucheng shut down the physical stores in Baoding and Weihai. Meng was responsible for making the loans, transferring the funds to the borrowers and collecting the service fees on behalf of all parties involved. Meng collected a portion of the service fees upfront and the rest on a monthly basis over the term of the loan from loan borrowers. The Company recognizes revenue, net of value-added taxes in the periods in which the related services were performed provided that persuasive evidence of an arrangement exists, the amount of the service fee is fixed in the loan agreements, and collectability is reasonably assured. The revenue was recognized when the loan agreements were executed and the funds were transferred to the loan borrowers, based on the predetermined service
fee percentage of the total loan principal over the term of the loan. According to the service fee allocation agreement, Beijing Jiucheng was entitled to a service fee of 1% of the loan principal per month before July 1, 2016 and 1.5% per month effective July 1, 2016 and thereafter as Beijing Jiucheng increased the loan management and risk assessment services that were originally done by Beijing Hengjiu since May 2016. Since July 2017, the Company officially launched the bank depository system and is providing intermediary services for all registered users, including consultation, information and all kinds of delegation service. The Company started to charge the service fee from the amount borrowed by the borrower at the difference between the borrowers’ actual rate and the investors’ yield rate. Upon launching of the bank depository system, Meng no longer serves as the maker of the loan for the borrowers who use Jiucaitong on-line platform. The borrowers and investors enter into loan agreements directly with the online platform, Jiucaitong. Since December 2017, the online platform also provides loan intermediary services to the restaurant owners which operate the same as the rest of the borrowers except for that the restaurant owners use restaurants as collateral. Allowance for Doubtful Accounts Service fee receivable is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loan borrowers, current economic conditions, and other factors that may affect the borrowers’ ability to pay. No allowance has been provided for at June 30, 2018 and December 31, 2017 as the service fees have been fully collected from the loan borrowers during the respective periods or subsequently.</t>
  </si>
  <si>
    <t>Advertising Expense</t>
  </si>
  <si>
    <t>Advertising Expense The Company expenses advertising costs as they incurred. Total advertising expenses were $85,302 and $35,112 for the three months ended June 30, 2018 and 2017, respectively. Total advertising expenses were $116,907 and $65,877 for the six months ended June 30, 2018 and 2017, respectively, and have been included as part of selling expenses in the accompanying statements of operations and comprehensive income.</t>
  </si>
  <si>
    <t>Value-added Taxes</t>
  </si>
  <si>
    <t>Value-added Taxes Pursuant to the PRC tax laws, in case of the financial services provided, generally the value added tax (“VAT”) rate is 3% of the gross sales for small scale VAT payer and 6% of the gross sales for general VAT payer. The accrued VAT is recorded as VAT payables in the consolidated financial statements. VAT is reported as a liability when incurred.</t>
  </si>
  <si>
    <t>Income Taxes</t>
  </si>
  <si>
    <t>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he Company when its subsidiaries, controlled foreign corporations (“CFCs”), generate income that is subject to Subpart F or GILTI under the U.S. Internal Revenue Code beginning after December 31, 2017.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June 30, 2018 and December 31, 2017, the Company had no uncertain tax positions, and will continue to evaluate for uncertain positions in the future.</t>
  </si>
  <si>
    <t>Foreign Currency Translation</t>
  </si>
  <si>
    <t>Foreign Currency Translation The functional currency of the Company’s operations in the PRC is the Chinese Yuan or Renminbi (“RMB”). The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Asset and liability accounts at June 30, 2018 and December 31, 2017 were translated at 6.6195 RMB to $1.00 and at 6.5063 RMB to $1.00, respectively, which were the exchange rates on the balance sheet dates. Equity accounts were stated at their historical rates. The average translation rates applied to the statements of operations for the six months ended June 30, 2018 and 2017 were 6.3701 RMB and 6.8748 RMB to $1.00, respectively. Cash flows from the Company’s operations are calculated based upon the local currencies using the average translation rate.</t>
  </si>
  <si>
    <t>Credit Risk and Concentration</t>
  </si>
  <si>
    <t>Credit Risk and Concentration The Company’s financial instruments that are potentially subject to concentrations of credit risk consist primarily of cash and cash equivalents. The majority of cash equivalents consists of short-term money market funds, which are managed by reputable financial institutions. The Company performs ongoing credit evaluations of borrowers, and generally do not require additional collateral except for personal vehicles. No borrowers represented 10% or more of total revenue for the six months ended June 30, 2018 and 2017.</t>
  </si>
  <si>
    <t>Comprehensive Income (Loss)</t>
  </si>
  <si>
    <t>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The Company’s other comprehensive income (loss) is comprised of foreign currency translation adjustments.</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18 and December 31, 2017.</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Revenue Recognition: Revenue from Contracts with Customers: Topic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No. 2015-14, Revenue from Contracts with Customers (Topic 606): Deferral of the Effective Date Revenue from Contracts with Customers (Topic 606): Principal versus Agent Considerations (Reporting Revenue Gross versus Net) Leases: Statement of Cash Flows: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Statement of Cash Flows: Business Combination Business Combinations (Topic 805): Clarifying the Definition of a Business Revenue Recognition and Leases: Stock Compensation:</t>
  </si>
  <si>
    <t>Basis of Presentation and Summary of Significant Accounting Policies (Tables)</t>
  </si>
  <si>
    <t>Summary of estimated useful lives</t>
  </si>
  <si>
    <t>Classification Estimated useful life Computer and office equipment 3 years Furniture 3 years Vehicles 3 years</t>
  </si>
  <si>
    <t>Property and Equipment (Tables)</t>
  </si>
  <si>
    <t>Schedule of property and equipment</t>
  </si>
  <si>
    <t xml:space="preserve"> June 30, December 31, 2018 2017 Office furniture $ 23,742 $ 24,155 Computer and office equipment 41,215 41,932 Vehicle 108,849 110,743 Total property and equipment 173,806 176,830 Less: accumulated depreciation (156,634 ) (141,497 ) Total $ 17,172 $ 35,333</t>
  </si>
  <si>
    <t>Related Party Transactions (Tables)</t>
  </si>
  <si>
    <t>Schedule of due from related parties</t>
  </si>
  <si>
    <t xml:space="preserve"> June 30, December 31, Xiangbin Meng – Fees Receivable $ 145,543 $ 3,444 Jiuyuan 19,828 20,204 Beijing Hengjiu 50,618 51,653 Total $ 215,989 $ 75,301</t>
  </si>
  <si>
    <t>Schedule of due to related parties</t>
  </si>
  <si>
    <t xml:space="preserve"> June 30, December 31, Jiucheng Huijin $ 2,471 $ 10,199 Beijing Jiuyuan 2,418 2,460 Jiuxiang 5,983 6,087 Yangming 4,851 4,936 Total $ 15,723 $ 23,682</t>
  </si>
  <si>
    <t>Schedule of due to (from) related party activities</t>
  </si>
  <si>
    <t>Jiuyuan Meng Meng - Receivable Yasheng Jiucheng Huijin Beijing Jiuyuan Jiuxiang Beijing Hengjiu Yangming Total
Balance due (from) to related parties, December 31, 2017 $ (20,204 ) $ - $ (3,444 ) $ - $ 10,199 $ 2,460 $ 6,087 $ (51,653 ) $ 4,936 $ (51,619 )
Operating activities - Due from related parties 31 - (147,724 ) - - - - 157 - (147,536 )
Financing activities - Repayments to related parties - - - - (7,849 ) - - - - (7,849 )
Effect of foreign currency exchange 345 - 5,625 - 121 (42 ) (104 ) 878 (85 ) 6,738
Balance due (from) to related parties, June 30, 2018 $ (19,828 ) $ - $ (145,543 ) $ - $ 2,471 $ 2,418 $ 5,983 $ (50,618 ) $ 4,851 $ (200,266 )
Jiuyuan Meng Meng - Receivable Yasheng Jiucheng Huijin Beijing Jiuyuan Jiuxiang Beijing Hengjiu Yangming Total
Balance due (from) to related parties, December 31, 2016 $ 378,950 $ (11,311,447 ) $ (1,877,130 ) $ 8,917 $ 5,867 $ 2,304 $ 1,263 $ - $ - $ (12,791,276 )
Operating activities - Due from related parties - - 554,662 - - - - - - 554,662
Operating activities - Due to related parties 17,043 - - - - - - - - 63,498
Investing activities - Working capital advances to related parties (9,311,772 ) (7,082 ) - - 44,453 - 2,002 - - (9,318,854 )
Investing activities - Repayments from related parties 5,481,020 993,675 - - - - - - - 6,474,695
Financing activities - Advances from related parties 4,004,754 - - - - - - 4,004,754
Financing activities - Repayments made to related parties (389,450 ) - - - - - - - - (389,450 )
Rent deposit returned and paid directly to related party by landlord - (160,013 ) - - - - (160,013 )
Non-cash capital reduction 8,145,748 3,491,035 - - - - - - - 11,636,783
Shareholders transfer pursuant to debt transfer
agreement (8,195,280 ) 6,971,805 1,223,475 - - - - - - -
Effect of foreign currency exchange 5,639 (117,689 ) (20,677 ) 215 755 56 59 - - (131,642 )
Balance due (from) to related parties, June 30, 2017 $ 136,652 $ (139,716 ) $ (119,670 ) $ 9,132 $ 51,075 $ 2,360 $ 3,324 $ - $ - $ (56,843 )</t>
  </si>
  <si>
    <t>Schedule of loan receivable related party</t>
  </si>
  <si>
    <t>June 30, December 31,
Loans principal receivable $ 2,583,277 $ -
Interest receivable 18,619 -
Repayment (168,895 ) -
Total $ 2,433,001 $ -</t>
  </si>
  <si>
    <t>Other Payable (Tables)</t>
  </si>
  <si>
    <t>Summary of other payable</t>
  </si>
  <si>
    <t xml:space="preserve"> June 30, December 31, Social security and provident fund payable $ 354,425 $ 44,254 Salary payable 139,528 64,653 Other levies 1,986 24,186 Total $ 495,939 $ 133,093</t>
  </si>
  <si>
    <t>Equity Transactions (Tables)</t>
  </si>
  <si>
    <t>Summary of capital reduction to shareholders</t>
  </si>
  <si>
    <t>In RMB: Formation Capital Reduction After Reduction Ownership Meng 30,000,000 (24,000,000 ) 6,000,000 30 % Jiuyuan 70,000,000 (56,000,000 ) 14,000,000 70 % 100,000,000 (80,000,000 ) 20,000,000 100 % In
USD: Formation Capital Reduction After Reduction Ownership Meng 4,800,811 (3,455,971 ) 1,344,840 30 % Jiuyuan 11,201,893 (8,063,934 ) 3,137,959 70 % 16,002,704 (11,519,905 ) 4,482,799 100 %</t>
  </si>
  <si>
    <t>Commitments and Contingencies (Tables)</t>
  </si>
  <si>
    <t>Schedule of operating leases minimum rentals</t>
  </si>
  <si>
    <t xml:space="preserve"> Allocated Lease * Non-Cancellable Lease ** Total 2018 $ 4,173 $ 274,884 $ 279,057 2019 4,173 107,146 111,319 2020 4,173 - 4,173 2021 3,477 - 3,477 2022 - - - Total minimum lease payments $ 15,996 $ 382,030 $ 398,026 * - These are the Company’s portion of minimum lease payments allocated by the Company’s affiliated company, Jiuxiang, the leasee. ** - These are the minimum lease payments under the non-cancellable lease entered with a third party.</t>
  </si>
  <si>
    <t>Nature of Operations (Details) - shares</t>
  </si>
  <si>
    <t>Nov. 10, 2017</t>
  </si>
  <si>
    <t>Nature of Operations (Textual)</t>
  </si>
  <si>
    <t>Entity Incorporation, Date of Incorporation</t>
  </si>
  <si>
    <t>Mar. 10,
		2014</t>
  </si>
  <si>
    <t>Entity Incorporation, State Country Name</t>
  </si>
  <si>
    <t>Beijing Jiucheng was incorporated in Beijing, China on January 13, 2012 under the laws of the PRC.</t>
  </si>
  <si>
    <t>Reverse stock split</t>
  </si>
  <si>
    <t>160-for-1</t>
  </si>
  <si>
    <t>Common shares of capital stock issued</t>
  </si>
  <si>
    <t>Reverse merger, description</t>
  </si>
  <si>
    <t>The holders of Spirit International Inc’s common stock as of immediately prior to the Exchange held an aggregate of 5,110,000 shares and in connection with the Share Exchange Agreement, the Company’s majority shareholder, Kimho Consultants Company Limited, (“Kimho” or the “Majority Shareholder”) entered into a share cancellation agreement with I JIU JIU’s stockholders whereby Kimho, owning an aggregate of 4,000,000 shares of the Company’s Common Stock agreed to cancel all its 4,000,000 shares of Common Stock in exchange of $440,000 paid by I JIU JIU’s stockholders (“Share Cancellation”).</t>
  </si>
  <si>
    <t>Basis of Presentation and Summary of Significant Accounting Policies (Details)</t>
  </si>
  <si>
    <t>Computer and office equipment [Member]</t>
  </si>
  <si>
    <t>Property, Plant and Equipment [Line Items]</t>
  </si>
  <si>
    <t>Estimated useful life (in years)</t>
  </si>
  <si>
    <t>3 years</t>
  </si>
  <si>
    <t>Furniture [Member]</t>
  </si>
  <si>
    <t>Vehicles [Member]</t>
  </si>
  <si>
    <t>Basis of Presentation and Summary of Significant Accounting Policies (Details Textual) - USD ($)</t>
  </si>
  <si>
    <t>Basis of Presentation and Summary of Significant Accounting Policies (Textual)</t>
  </si>
  <si>
    <t>Restricted cash balance</t>
  </si>
  <si>
    <t>Advances from customers</t>
  </si>
  <si>
    <t>Distribution of equity method investment, description</t>
  </si>
  <si>
    <t>Hengjiu is a related party which was 75% owned by Jiuyuan Investment Co., Ltd. ("Jiuyuan"), a shareholder of Beijing Jiucheng, and 25% owned by Xiangbin Meng, the Company's Chairman.</t>
  </si>
  <si>
    <t>Percentage of service fees, description</t>
  </si>
  <si>
    <t>According to the service fee allocation agreement, Beijing Jiucheng was entitled to a service fee of 1% of the loan principal per month before July 1, 2016 and 1.5% per month effective July 1, 2016 and thereafter as Beijing Jiucheng increased the loan management and risk assessment services that were originally done by Beijing Hengjiu since May 2016.</t>
  </si>
  <si>
    <t>Description of tax examination.</t>
  </si>
  <si>
    <t>The amount recognized is the largest amount of tax benefit that is greater than 50% likely of being realized on examination.</t>
  </si>
  <si>
    <t>Advertising expenses</t>
  </si>
  <si>
    <t>Description of value added taxes</t>
  </si>
  <si>
    <t>In case of the financial services provided, generally the value added tax (“VAT”) rate is 3% of the gross sales for small scale VAT payer and 6% of the gross sales for general VAT payer.</t>
  </si>
  <si>
    <t>Foreign currency translation adjustment, description</t>
  </si>
  <si>
    <t>Asset and liability accounts at June 30, 2018 and December 31, 2017 were translated at 6.6195 RMB to $1.00 and at 6.5063 RMB to $1.00, respectively, which were the exchange rates on the balance sheet dates. Equity accounts were stated at their historical rates. The average translation rates applied to the statements of operations for the six months ended June 30, 2018 and 2017 were 6.3701 RMB and 6.8748 RMB to $1.00, respectively.</t>
  </si>
  <si>
    <t>Concentration risk, percentage</t>
  </si>
  <si>
    <t>10.00%</t>
  </si>
  <si>
    <t>Other Receivable (Details) - USD ($)</t>
  </si>
  <si>
    <t>Other Receivable (Textual)</t>
  </si>
  <si>
    <t>Other receivable amount</t>
  </si>
  <si>
    <t>Security Deposit (Details)</t>
  </si>
  <si>
    <t>Jun. 30, 2018USD ($)</t>
  </si>
  <si>
    <t>Jun. 30, 2018CNY (¥)</t>
  </si>
  <si>
    <t>Dec. 31, 2017USD ($)</t>
  </si>
  <si>
    <t>Security Deposit (Textual)</t>
  </si>
  <si>
    <t>Beijing Jiucheng [Member]</t>
  </si>
  <si>
    <t>Lease expires date</t>
  </si>
  <si>
    <t>May 21,
		2019</t>
  </si>
  <si>
    <t>Property and Equipment (Details) - USD ($)</t>
  </si>
  <si>
    <t>Total property and equipment</t>
  </si>
  <si>
    <t>Less: accumulated depreciation</t>
  </si>
  <si>
    <t>Total</t>
  </si>
  <si>
    <t>Office furniture [Member]</t>
  </si>
  <si>
    <t>Property and Equipment (Details Textual) - USD ($)</t>
  </si>
  <si>
    <t>Property and Equipment (Textual)</t>
  </si>
  <si>
    <t>Related Party Transactions (Details) - USD ($)</t>
  </si>
  <si>
    <t>Related Party Transaction [Line Items]</t>
  </si>
  <si>
    <t>Amount due from related parties</t>
  </si>
  <si>
    <t>Xiangbin Meng - Fees Receivable [Member]</t>
  </si>
  <si>
    <t>Jiuyuan [Member]</t>
  </si>
  <si>
    <t>Beijing Hengjiu [Member]</t>
  </si>
  <si>
    <t>Related Party Transactions (Details 1) - USD ($)</t>
  </si>
  <si>
    <t>Amount due to related parties</t>
  </si>
  <si>
    <t>Jiucheng Huijin [Member]</t>
  </si>
  <si>
    <t>Beijing Jiuyuan [Member]</t>
  </si>
  <si>
    <t>Jiuxiang [Member]</t>
  </si>
  <si>
    <t>Yangming [Member]</t>
  </si>
  <si>
    <t>Related Party Transactions (Details 2) - USD ($)</t>
  </si>
  <si>
    <t>Beginning balance</t>
  </si>
  <si>
    <t>Operating activities - Due from related parties</t>
  </si>
  <si>
    <t>Operating activities - Due to related parties</t>
  </si>
  <si>
    <t>Investing activities - Working capital advances to related parties</t>
  </si>
  <si>
    <t>Investing activities - Repayments from related parties</t>
  </si>
  <si>
    <t>Financing activities - Advances from related parties</t>
  </si>
  <si>
    <t>Financing activities - Repayments to related parties</t>
  </si>
  <si>
    <t>Rent deposit returned and paid directly to related party by landlord</t>
  </si>
  <si>
    <t>Non-cash capital reduction</t>
  </si>
  <si>
    <t>Shareholders transfer pursuant to debt transfer agreement</t>
  </si>
  <si>
    <t>Effect of foreign currency exchange</t>
  </si>
  <si>
    <t>Ending balance</t>
  </si>
  <si>
    <t>Meng [Member]</t>
  </si>
  <si>
    <t>Meng - Receivable [Member]</t>
  </si>
  <si>
    <t>Yasheng [Member]</t>
  </si>
  <si>
    <t>Related Party Transactions (Details 3) - USD ($)</t>
  </si>
  <si>
    <t>Loans principal receivable</t>
  </si>
  <si>
    <t>Interest receivable</t>
  </si>
  <si>
    <t>Repayment</t>
  </si>
  <si>
    <t>Related Party Transactions (Details Textual)</t>
  </si>
  <si>
    <t>Jun. 11, 2018USD ($)</t>
  </si>
  <si>
    <t>Apr. 23, 2018USD ($)</t>
  </si>
  <si>
    <t>Oct. 21, 2015USD ($)</t>
  </si>
  <si>
    <t>Oct. 21, 2015CNY (¥)</t>
  </si>
  <si>
    <t>Jun. 30, 2017USD ($)</t>
  </si>
  <si>
    <t>Jun. 11, 2018CNY (¥)</t>
  </si>
  <si>
    <t>Apr. 23, 2018CNY (¥)</t>
  </si>
  <si>
    <t>Related Party Transactions (Textual)</t>
  </si>
  <si>
    <t>Owners percentage</t>
  </si>
  <si>
    <t>100.00%</t>
  </si>
  <si>
    <t>Payment for monthly rental fee</t>
  </si>
  <si>
    <t>General and administrative expenses paid</t>
  </si>
  <si>
    <t>Loan agreement amount</t>
  </si>
  <si>
    <t>Meng [Member] | Service revenue [Member]</t>
  </si>
  <si>
    <t>Due from related party</t>
  </si>
  <si>
    <t>Repayment of debt received</t>
  </si>
  <si>
    <t>70.00%</t>
  </si>
  <si>
    <t>Payment for working capital</t>
  </si>
  <si>
    <t>Working capital advance received</t>
  </si>
  <si>
    <t>Total repayments</t>
  </si>
  <si>
    <t>Percentage of interest rate</t>
  </si>
  <si>
    <t>0.3624%</t>
  </si>
  <si>
    <t>0.3625%</t>
  </si>
  <si>
    <t>Loan agreement terms</t>
  </si>
  <si>
    <t>6 months</t>
  </si>
  <si>
    <t>Maturity date</t>
  </si>
  <si>
    <t>Dec. 11,
		2018</t>
  </si>
  <si>
    <t>Working capital advances</t>
  </si>
  <si>
    <t>Related party owned rate, description</t>
  </si>
  <si>
    <t>Beijing Hengjiu is 75% owned by Jiuyuan and 25% owned by Meng.</t>
  </si>
  <si>
    <t>Due to related party</t>
  </si>
  <si>
    <t>Jiucheng Huijin is 30% owned by Meng.</t>
  </si>
  <si>
    <t>Beijing Jiuyuan is 51% owned by Meng.</t>
  </si>
  <si>
    <t>Rent expense</t>
  </si>
  <si>
    <t>Jiuxiang is 75% owned by Jiuyuan.</t>
  </si>
  <si>
    <t>Yangming owns 30% of the Jiucaitong Group and subsidiaries</t>
  </si>
  <si>
    <t>Other Payable (Details) - USD ($)</t>
  </si>
  <si>
    <t>Social security and provident fund payable</t>
  </si>
  <si>
    <t>Salary payable</t>
  </si>
  <si>
    <t>Other levies</t>
  </si>
  <si>
    <t>VAT Payable (Details) - USD ($)</t>
  </si>
  <si>
    <t>Vat Payable (Textual)</t>
  </si>
  <si>
    <t>Percentage of revenue</t>
  </si>
  <si>
    <t>Revenue [Member]</t>
  </si>
  <si>
    <t>6.00%</t>
  </si>
  <si>
    <t>Percentage of car leasing</t>
  </si>
  <si>
    <t>3.00%</t>
  </si>
  <si>
    <t>Statutory Reserve (Details)</t>
  </si>
  <si>
    <t>Statutory Reserve (Textual)</t>
  </si>
  <si>
    <t>Statutory surplus reserve fund, description</t>
  </si>
  <si>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t>
  </si>
  <si>
    <t>Equity Transactions (Details) - 6 months ended Jun. 30, 2018</t>
  </si>
  <si>
    <t>USD ($)</t>
  </si>
  <si>
    <t>CNY (¥)</t>
  </si>
  <si>
    <t>Formation</t>
  </si>
  <si>
    <t>Capital Reduction</t>
  </si>
  <si>
    <t>After Reduction</t>
  </si>
  <si>
    <t>Ownership percentage</t>
  </si>
  <si>
    <t>30.00%</t>
  </si>
  <si>
    <t>Equity Transactions (Details Textual)</t>
  </si>
  <si>
    <t>Nov. 10, 2017shares</t>
  </si>
  <si>
    <t>Jun. 30, 2018USD ($)shares</t>
  </si>
  <si>
    <t>Jun. 30, 2018CNY (¥)shares</t>
  </si>
  <si>
    <t>Dec. 31, 2017USD ($)shares</t>
  </si>
  <si>
    <t>Mar. 31, 2017USD ($)</t>
  </si>
  <si>
    <t>Feb. 28, 2017USD ($)</t>
  </si>
  <si>
    <t>Feb. 28, 2017CNY (¥)</t>
  </si>
  <si>
    <t>Feb. 15, 2017USD ($)</t>
  </si>
  <si>
    <t>Feb. 15, 2017CNY (¥)</t>
  </si>
  <si>
    <t>Dec. 31, 2016USD ($)</t>
  </si>
  <si>
    <t>Equity Transactions (Textual)</t>
  </si>
  <si>
    <t>Reverse merger description</t>
  </si>
  <si>
    <t>The holders of the Company’s common stock as of immediately prior to the Exchange held an aggregate of 5,110,000 shares and in connection with the Share Exchange Agreement, the Company’s former majority shareholder, Kimho Consultants Company Limited, (“Kimho” or the “Majority Shareholder”) entered into a share cancellation agreement with I JIU JIU’s stockholders whereby Kimho, owning an aggregate of 4,000,000 shares of the Company’s Common Stock agreed to cancel all its 4,000,000 shares of Common Stock in exchange of $440,000 paid by I JIU JIU’s stockholders (“Share Cancellation”).</t>
  </si>
  <si>
    <t>Reduction contributed capital on shareholders</t>
  </si>
  <si>
    <t>Subscription receivable | $</t>
  </si>
  <si>
    <t>Contributed capital amount</t>
  </si>
  <si>
    <t>Reduction contributed capital on shareholders | $</t>
  </si>
  <si>
    <t>Commitments and Contingencies (Details)</t>
  </si>
  <si>
    <t>Operating Lease Type [Line Items]</t>
  </si>
  <si>
    <t>Total minimum lease payments</t>
  </si>
  <si>
    <t>Allocated Lease [Member]</t>
  </si>
  <si>
    <t>[1]</t>
  </si>
  <si>
    <t>Non-Cancellable Lease [Member]</t>
  </si>
  <si>
    <t>[2]</t>
  </si>
  <si>
    <t>These are the Company's portion of minimum lease payments allocated by the Company's affiliated company, Jiuxiang, the leasee.</t>
  </si>
  <si>
    <t>These are the minimum lease payments under the non-cancellable lease entered with a third party.</t>
  </si>
  <si>
    <t>Commitments and Contingencies (Details Textual)</t>
  </si>
  <si>
    <t>Jan. 01, 2015USD ($)</t>
  </si>
  <si>
    <t>May 22, 2017USD ($)</t>
  </si>
  <si>
    <t>May 22, 2017CNY (¥)</t>
  </si>
  <si>
    <t>Commitments and Contingencies (Textual)</t>
  </si>
  <si>
    <t>Payment for monthly rent</t>
  </si>
  <si>
    <t>Chaoyang Lease [Member]</t>
  </si>
  <si>
    <t>Oct. 20,
		2021</t>
  </si>
  <si>
    <t>Operating lease term</t>
  </si>
  <si>
    <t>6 years</t>
  </si>
  <si>
    <t>Xizhimen Lease [Member]</t>
  </si>
  <si>
    <t>May 31,
		2017</t>
  </si>
  <si>
    <t>Payment of lease amount</t>
  </si>
  <si>
    <t>Monthly maintenance fee</t>
  </si>
  <si>
    <t>Subsequent Event (Details) - 1 months ended Jul. 31, 2018 - Jiuyuan [Member] - Subsequent Event [Member] $ in Millions</t>
  </si>
  <si>
    <t>Subsequent Event (Textual)</t>
  </si>
  <si>
    <t>Loan amount</t>
  </si>
  <si>
    <t>Repayment of loa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1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32</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048</v>
      </c>
      <c r="C3" s="7" t="n">
        <v>1941150</v>
      </c>
    </row>
    <row r="4" spans="1:3">
      <c r="A4" s="4" t="s">
        <v>28</v>
      </c>
      <c r="B4" s="5" t="n">
        <v>181283</v>
      </c>
      <c r="C4" s="5" t="n">
        <v>184437</v>
      </c>
    </row>
    <row r="5" spans="1:3">
      <c r="A5" s="4" t="s">
        <v>29</v>
      </c>
      <c r="B5" s="5" t="n">
        <v>53887</v>
      </c>
      <c r="C5" s="5" t="n">
        <v>522</v>
      </c>
    </row>
    <row r="6" spans="1:3">
      <c r="A6" s="4" t="s">
        <v>30</v>
      </c>
      <c r="B6" s="5" t="n">
        <v>905</v>
      </c>
      <c r="C6" s="5" t="n">
        <v>19327</v>
      </c>
    </row>
    <row r="7" spans="1:3">
      <c r="A7" s="4" t="s">
        <v>31</v>
      </c>
      <c r="B7" s="4" t="s">
        <v>32</v>
      </c>
      <c r="C7" s="5" t="n">
        <v>32298</v>
      </c>
    </row>
    <row r="8" spans="1:3">
      <c r="A8" s="4" t="s">
        <v>33</v>
      </c>
      <c r="B8" s="5" t="n">
        <v>73538</v>
      </c>
      <c r="C8" s="5" t="n">
        <v>49672</v>
      </c>
    </row>
    <row r="9" spans="1:3">
      <c r="A9" s="4" t="s">
        <v>34</v>
      </c>
      <c r="B9" s="5" t="n">
        <v>71407</v>
      </c>
      <c r="C9" s="4" t="s">
        <v>32</v>
      </c>
    </row>
    <row r="10" spans="1:3">
      <c r="A10" s="4" t="s">
        <v>35</v>
      </c>
      <c r="B10" s="5" t="n">
        <v>2433001</v>
      </c>
      <c r="C10" s="4" t="s">
        <v>32</v>
      </c>
    </row>
    <row r="11" spans="1:3">
      <c r="A11" s="4" t="s">
        <v>36</v>
      </c>
      <c r="B11" s="5" t="n">
        <v>215989</v>
      </c>
      <c r="C11" s="5" t="n">
        <v>75301</v>
      </c>
    </row>
    <row r="12" spans="1:3">
      <c r="A12" s="4" t="s">
        <v>37</v>
      </c>
      <c r="B12" s="5" t="n">
        <v>3273058</v>
      </c>
      <c r="C12" s="5" t="n">
        <v>2302707</v>
      </c>
    </row>
    <row r="13" spans="1:3">
      <c r="A13" s="3" t="s">
        <v>38</v>
      </c>
    </row>
    <row r="14" spans="1:3">
      <c r="A14" s="4" t="s">
        <v>34</v>
      </c>
      <c r="B14" s="4" t="s">
        <v>32</v>
      </c>
      <c r="C14" s="5" t="n">
        <v>72649</v>
      </c>
    </row>
    <row r="15" spans="1:3">
      <c r="A15" s="4" t="s">
        <v>39</v>
      </c>
      <c r="B15" s="5" t="n">
        <v>17172</v>
      </c>
      <c r="C15" s="5" t="n">
        <v>35333</v>
      </c>
    </row>
    <row r="16" spans="1:3">
      <c r="A16" s="4" t="s">
        <v>40</v>
      </c>
      <c r="B16" s="5" t="n">
        <v>17172</v>
      </c>
      <c r="C16" s="5" t="n">
        <v>107982</v>
      </c>
    </row>
    <row r="17" spans="1:3">
      <c r="A17" s="4" t="s">
        <v>41</v>
      </c>
      <c r="B17" s="5" t="n">
        <v>3290230</v>
      </c>
      <c r="C17" s="5" t="n">
        <v>2410689</v>
      </c>
    </row>
    <row r="18" spans="1:3">
      <c r="A18" s="3" t="s">
        <v>42</v>
      </c>
    </row>
    <row r="19" spans="1:3">
      <c r="A19" s="4" t="s">
        <v>43</v>
      </c>
      <c r="B19" s="5" t="n">
        <v>495939</v>
      </c>
      <c r="C19" s="5" t="n">
        <v>133093</v>
      </c>
    </row>
    <row r="20" spans="1:3">
      <c r="A20" s="4" t="s">
        <v>44</v>
      </c>
      <c r="B20" s="5" t="n">
        <v>15723</v>
      </c>
      <c r="C20" s="5" t="n">
        <v>23682</v>
      </c>
    </row>
    <row r="21" spans="1:3">
      <c r="A21" s="4" t="s">
        <v>45</v>
      </c>
      <c r="B21" s="5" t="n">
        <v>275903</v>
      </c>
      <c r="C21" s="5" t="n">
        <v>114191</v>
      </c>
    </row>
    <row r="22" spans="1:3">
      <c r="A22" s="4" t="s">
        <v>46</v>
      </c>
      <c r="B22" s="5" t="n">
        <v>15526</v>
      </c>
      <c r="C22" s="5" t="n">
        <v>195308</v>
      </c>
    </row>
    <row r="23" spans="1:3">
      <c r="A23" s="4" t="s">
        <v>47</v>
      </c>
      <c r="B23" s="5" t="n">
        <v>803091</v>
      </c>
      <c r="C23" s="5" t="n">
        <v>466274</v>
      </c>
    </row>
    <row r="24" spans="1:3">
      <c r="A24" s="4" t="s">
        <v>48</v>
      </c>
      <c r="B24" s="5" t="n">
        <v>803091</v>
      </c>
      <c r="C24" s="5" t="n">
        <v>466274</v>
      </c>
    </row>
    <row r="25" spans="1:3">
      <c r="A25" s="4" t="s">
        <v>49</v>
      </c>
      <c r="B25" s="4" t="s">
        <v>32</v>
      </c>
      <c r="C25" s="4" t="s">
        <v>32</v>
      </c>
    </row>
    <row r="26" spans="1:3">
      <c r="A26" s="3" t="s">
        <v>50</v>
      </c>
    </row>
    <row r="27" spans="1:3">
      <c r="A27" s="4" t="s">
        <v>51</v>
      </c>
      <c r="B27" s="5" t="n">
        <v>911</v>
      </c>
      <c r="C27" s="5" t="n">
        <v>911</v>
      </c>
    </row>
    <row r="28" spans="1:3">
      <c r="A28" s="4" t="s">
        <v>52</v>
      </c>
      <c r="B28" s="5" t="n">
        <v>4358269</v>
      </c>
      <c r="C28" s="5" t="n">
        <v>4358269</v>
      </c>
    </row>
    <row r="29" spans="1:3">
      <c r="A29" s="4" t="s">
        <v>53</v>
      </c>
      <c r="B29" s="5" t="n">
        <v>-616420</v>
      </c>
      <c r="C29" s="5" t="n">
        <v>-1214945</v>
      </c>
    </row>
    <row r="30" spans="1:3">
      <c r="A30" s="4" t="s">
        <v>54</v>
      </c>
      <c r="B30" s="5" t="n">
        <v>-1255621</v>
      </c>
      <c r="C30" s="5" t="n">
        <v>-1199820</v>
      </c>
    </row>
    <row r="31" spans="1:3">
      <c r="A31" s="4" t="s">
        <v>55</v>
      </c>
      <c r="B31" s="5" t="n">
        <v>2487139</v>
      </c>
      <c r="C31" s="5" t="n">
        <v>1944415</v>
      </c>
    </row>
    <row r="32" spans="1:3">
      <c r="A32" s="4" t="s">
        <v>56</v>
      </c>
      <c r="B32" s="7" t="n">
        <v>3290230</v>
      </c>
      <c r="C32" s="7" t="n">
        <v>2410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3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3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14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80"/>
  </cols>
  <sheetData>
    <row r="1" spans="1:3">
      <c r="A1" s="1" t="s">
        <v>226</v>
      </c>
      <c r="B1" s="2" t="s">
        <v>227</v>
      </c>
      <c r="C1" s="2" t="s">
        <v>2</v>
      </c>
    </row>
    <row r="2" spans="1:3">
      <c r="A2" s="3" t="s">
        <v>228</v>
      </c>
    </row>
    <row r="3" spans="1:3">
      <c r="A3" s="4" t="s">
        <v>229</v>
      </c>
      <c r="C3" s="4" t="s">
        <v>230</v>
      </c>
    </row>
    <row r="4" spans="1:3">
      <c r="A4" s="4" t="s">
        <v>231</v>
      </c>
      <c r="C4" s="4" t="s">
        <v>232</v>
      </c>
    </row>
    <row r="5" spans="1:3">
      <c r="A5" s="4" t="s">
        <v>233</v>
      </c>
      <c r="C5" s="4" t="s">
        <v>234</v>
      </c>
    </row>
    <row r="6" spans="1:3">
      <c r="A6" s="4" t="s">
        <v>235</v>
      </c>
      <c r="B6" s="5" t="n">
        <v>8000000</v>
      </c>
      <c r="C6" s="5" t="n">
        <v>8000000</v>
      </c>
    </row>
    <row r="7" spans="1:3">
      <c r="A7" s="4" t="s">
        <v>236</v>
      </c>
      <c r="C7" s="4" t="s">
        <v>2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2</v>
      </c>
    </row>
    <row r="9" spans="1:2">
      <c r="A9" s="4" t="s">
        <v>244</v>
      </c>
    </row>
    <row r="10" spans="1:2">
      <c r="A10" s="3" t="s">
        <v>240</v>
      </c>
    </row>
    <row r="11" spans="1:2">
      <c r="A11" s="4" t="s">
        <v>241</v>
      </c>
      <c r="B11"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45</v>
      </c>
      <c r="B1" s="2" t="s">
        <v>64</v>
      </c>
      <c r="D1" s="2" t="s">
        <v>1</v>
      </c>
    </row>
    <row r="2" spans="1:6">
      <c r="B2" s="2" t="s">
        <v>2</v>
      </c>
      <c r="C2" s="2" t="s">
        <v>65</v>
      </c>
      <c r="D2" s="2" t="s">
        <v>2</v>
      </c>
      <c r="E2" s="2" t="s">
        <v>65</v>
      </c>
      <c r="F2" s="2" t="s">
        <v>25</v>
      </c>
    </row>
    <row r="3" spans="1:6">
      <c r="A3" s="3" t="s">
        <v>246</v>
      </c>
    </row>
    <row r="4" spans="1:6">
      <c r="A4" s="4" t="s">
        <v>247</v>
      </c>
      <c r="B4" s="7" t="n">
        <v>181283</v>
      </c>
      <c r="D4" s="7" t="n">
        <v>181283</v>
      </c>
      <c r="F4" s="7" t="n">
        <v>184437</v>
      </c>
    </row>
    <row r="5" spans="1:6">
      <c r="A5" s="4" t="s">
        <v>248</v>
      </c>
      <c r="B5" s="5" t="n">
        <v>275903</v>
      </c>
      <c r="D5" s="7" t="n">
        <v>275903</v>
      </c>
      <c r="F5" s="7" t="n">
        <v>114191</v>
      </c>
    </row>
    <row r="6" spans="1:6">
      <c r="A6" s="4" t="s">
        <v>249</v>
      </c>
      <c r="D6" s="4" t="s">
        <v>250</v>
      </c>
    </row>
    <row r="7" spans="1:6">
      <c r="A7" s="4" t="s">
        <v>251</v>
      </c>
      <c r="D7" s="4" t="s">
        <v>252</v>
      </c>
    </row>
    <row r="8" spans="1:6">
      <c r="A8" s="4" t="s">
        <v>253</v>
      </c>
      <c r="D8" s="4" t="s">
        <v>254</v>
      </c>
    </row>
    <row r="9" spans="1:6">
      <c r="A9" s="4" t="s">
        <v>255</v>
      </c>
      <c r="B9" s="7" t="n">
        <v>85302</v>
      </c>
      <c r="C9" s="7" t="n">
        <v>35112</v>
      </c>
      <c r="D9" s="7" t="n">
        <v>116907</v>
      </c>
      <c r="E9" s="7" t="n">
        <v>65877</v>
      </c>
    </row>
    <row r="10" spans="1:6">
      <c r="A10" s="4" t="s">
        <v>256</v>
      </c>
      <c r="D10" s="4" t="s">
        <v>257</v>
      </c>
    </row>
    <row r="11" spans="1:6">
      <c r="A11" s="4" t="s">
        <v>258</v>
      </c>
      <c r="D11" s="4" t="s">
        <v>259</v>
      </c>
    </row>
    <row r="12" spans="1:6">
      <c r="A12" s="4" t="s">
        <v>260</v>
      </c>
      <c r="D12" s="4" t="s">
        <v>261</v>
      </c>
      <c r="E12" s="4" t="s">
        <v>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2</v>
      </c>
      <c r="B1" s="2" t="s">
        <v>2</v>
      </c>
      <c r="C1" s="2" t="s">
        <v>25</v>
      </c>
    </row>
    <row r="2" spans="1:3">
      <c r="A2" s="3" t="s">
        <v>263</v>
      </c>
    </row>
    <row r="3" spans="1:3">
      <c r="A3" s="4" t="s">
        <v>264</v>
      </c>
      <c r="B3" s="7" t="n">
        <v>905</v>
      </c>
      <c r="C3" s="7" t="n">
        <v>19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7"/>
    <col customWidth="1" max="2" min="2" width="21"/>
    <col customWidth="1" max="3" min="3" width="21"/>
    <col customWidth="1" max="4" min="4" width="21"/>
  </cols>
  <sheetData>
    <row r="1" spans="1:4">
      <c r="A1" s="1" t="s">
        <v>265</v>
      </c>
      <c r="B1" s="2" t="s">
        <v>1</v>
      </c>
    </row>
    <row r="2" spans="1:4">
      <c r="B2" s="2" t="s">
        <v>266</v>
      </c>
      <c r="C2" s="2" t="s">
        <v>267</v>
      </c>
      <c r="D2" s="2" t="s">
        <v>268</v>
      </c>
    </row>
    <row r="3" spans="1:4">
      <c r="A3" s="3" t="s">
        <v>269</v>
      </c>
    </row>
    <row r="4" spans="1:4">
      <c r="A4" s="4" t="s">
        <v>92</v>
      </c>
      <c r="B4" s="7" t="n">
        <v>71407</v>
      </c>
      <c r="D4" s="4" t="s">
        <v>32</v>
      </c>
    </row>
    <row r="5" spans="1:4">
      <c r="A5" s="4" t="s">
        <v>270</v>
      </c>
    </row>
    <row r="6" spans="1:4">
      <c r="A6" s="3" t="s">
        <v>269</v>
      </c>
    </row>
    <row r="7" spans="1:4">
      <c r="A7" s="4" t="s">
        <v>92</v>
      </c>
      <c r="B7" s="7" t="n">
        <v>75000</v>
      </c>
      <c r="C7" s="10" t="n">
        <v>472678</v>
      </c>
    </row>
    <row r="8" spans="1:4">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75000000</v>
      </c>
      <c r="C4" s="5" t="n">
        <v>75000000</v>
      </c>
    </row>
    <row r="5" spans="1:3">
      <c r="A5" s="4" t="s">
        <v>61</v>
      </c>
      <c r="B5" s="5" t="n">
        <v>9110000</v>
      </c>
      <c r="C5" s="5" t="n">
        <v>9110000</v>
      </c>
    </row>
    <row r="6" spans="1:3">
      <c r="A6" s="4" t="s">
        <v>62</v>
      </c>
      <c r="B6" s="5" t="n">
        <v>9110000</v>
      </c>
      <c r="C6" s="5" t="n">
        <v>9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3</v>
      </c>
      <c r="B1" s="2" t="s">
        <v>2</v>
      </c>
      <c r="C1" s="2" t="s">
        <v>25</v>
      </c>
    </row>
    <row r="2" spans="1:3">
      <c r="A2" s="3" t="s">
        <v>240</v>
      </c>
    </row>
    <row r="3" spans="1:3">
      <c r="A3" s="4" t="s">
        <v>274</v>
      </c>
      <c r="B3" s="7" t="n">
        <v>173806</v>
      </c>
      <c r="C3" s="7" t="n">
        <v>176830</v>
      </c>
    </row>
    <row r="4" spans="1:3">
      <c r="A4" s="4" t="s">
        <v>275</v>
      </c>
      <c r="B4" s="5" t="n">
        <v>-156634</v>
      </c>
      <c r="C4" s="5" t="n">
        <v>-141497</v>
      </c>
    </row>
    <row r="5" spans="1:3">
      <c r="A5" s="4" t="s">
        <v>276</v>
      </c>
      <c r="B5" s="5" t="n">
        <v>17172</v>
      </c>
      <c r="C5" s="5" t="n">
        <v>35333</v>
      </c>
    </row>
    <row r="6" spans="1:3">
      <c r="A6" s="4" t="s">
        <v>277</v>
      </c>
    </row>
    <row r="7" spans="1:3">
      <c r="A7" s="3" t="s">
        <v>240</v>
      </c>
    </row>
    <row r="8" spans="1:3">
      <c r="A8" s="4" t="s">
        <v>274</v>
      </c>
      <c r="B8" s="5" t="n">
        <v>23742</v>
      </c>
      <c r="C8" s="5" t="n">
        <v>24155</v>
      </c>
    </row>
    <row r="9" spans="1:3">
      <c r="A9" s="4" t="s">
        <v>239</v>
      </c>
    </row>
    <row r="10" spans="1:3">
      <c r="A10" s="3" t="s">
        <v>240</v>
      </c>
    </row>
    <row r="11" spans="1:3">
      <c r="A11" s="4" t="s">
        <v>274</v>
      </c>
      <c r="B11" s="5" t="n">
        <v>41215</v>
      </c>
      <c r="C11" s="5" t="n">
        <v>41932</v>
      </c>
    </row>
    <row r="12" spans="1:3">
      <c r="A12" s="4" t="s">
        <v>244</v>
      </c>
    </row>
    <row r="13" spans="1:3">
      <c r="A13" s="3" t="s">
        <v>240</v>
      </c>
    </row>
    <row r="14" spans="1:3">
      <c r="A14" s="4" t="s">
        <v>274</v>
      </c>
      <c r="B14" s="7" t="n">
        <v>108849</v>
      </c>
      <c r="C14" s="7" t="n">
        <v>1107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8</v>
      </c>
      <c r="B1" s="2" t="s">
        <v>64</v>
      </c>
      <c r="D1" s="2" t="s">
        <v>1</v>
      </c>
    </row>
    <row r="2" spans="1:5">
      <c r="B2" s="2" t="s">
        <v>2</v>
      </c>
      <c r="C2" s="2" t="s">
        <v>65</v>
      </c>
      <c r="D2" s="2" t="s">
        <v>2</v>
      </c>
      <c r="E2" s="2" t="s">
        <v>65</v>
      </c>
    </row>
    <row r="3" spans="1:5">
      <c r="A3" s="3" t="s">
        <v>279</v>
      </c>
    </row>
    <row r="4" spans="1:5">
      <c r="A4" s="4" t="s">
        <v>89</v>
      </c>
      <c r="B4" s="7" t="n">
        <v>9124</v>
      </c>
      <c r="C4" s="7" t="n">
        <v>12925</v>
      </c>
      <c r="D4" s="7" t="n">
        <v>18244</v>
      </c>
      <c r="E4" s="7" t="n">
        <v>278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25</v>
      </c>
    </row>
    <row r="2" spans="1:3">
      <c r="A2" s="3" t="s">
        <v>281</v>
      </c>
    </row>
    <row r="3" spans="1:3">
      <c r="A3" s="4" t="s">
        <v>282</v>
      </c>
      <c r="B3" s="7" t="n">
        <v>215989</v>
      </c>
      <c r="C3" s="7" t="n">
        <v>75301</v>
      </c>
    </row>
    <row r="4" spans="1:3">
      <c r="A4" s="4" t="s">
        <v>283</v>
      </c>
    </row>
    <row r="5" spans="1:3">
      <c r="A5" s="3" t="s">
        <v>281</v>
      </c>
    </row>
    <row r="6" spans="1:3">
      <c r="A6" s="4" t="s">
        <v>282</v>
      </c>
      <c r="B6" s="5" t="n">
        <v>145543</v>
      </c>
      <c r="C6" s="5" t="n">
        <v>3444</v>
      </c>
    </row>
    <row r="7" spans="1:3">
      <c r="A7" s="4" t="s">
        <v>284</v>
      </c>
    </row>
    <row r="8" spans="1:3">
      <c r="A8" s="3" t="s">
        <v>281</v>
      </c>
    </row>
    <row r="9" spans="1:3">
      <c r="A9" s="4" t="s">
        <v>282</v>
      </c>
      <c r="B9" s="5" t="n">
        <v>19828</v>
      </c>
      <c r="C9" s="5" t="n">
        <v>20204</v>
      </c>
    </row>
    <row r="10" spans="1:3">
      <c r="A10" s="4" t="s">
        <v>285</v>
      </c>
    </row>
    <row r="11" spans="1:3">
      <c r="A11" s="3" t="s">
        <v>281</v>
      </c>
    </row>
    <row r="12" spans="1:3">
      <c r="A12" s="4" t="s">
        <v>282</v>
      </c>
      <c r="B12" s="7" t="n">
        <v>50618</v>
      </c>
      <c r="C12" s="7" t="n">
        <v>516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6</v>
      </c>
      <c r="B1" s="2" t="s">
        <v>2</v>
      </c>
      <c r="C1" s="2" t="s">
        <v>25</v>
      </c>
    </row>
    <row r="2" spans="1:3">
      <c r="A2" s="3" t="s">
        <v>281</v>
      </c>
    </row>
    <row r="3" spans="1:3">
      <c r="A3" s="4" t="s">
        <v>287</v>
      </c>
      <c r="B3" s="7" t="n">
        <v>15723</v>
      </c>
      <c r="C3" s="7" t="n">
        <v>23682</v>
      </c>
    </row>
    <row r="4" spans="1:3">
      <c r="A4" s="4" t="s">
        <v>288</v>
      </c>
    </row>
    <row r="5" spans="1:3">
      <c r="A5" s="3" t="s">
        <v>281</v>
      </c>
    </row>
    <row r="6" spans="1:3">
      <c r="A6" s="4" t="s">
        <v>287</v>
      </c>
      <c r="B6" s="5" t="n">
        <v>2471</v>
      </c>
      <c r="C6" s="5" t="n">
        <v>10199</v>
      </c>
    </row>
    <row r="7" spans="1:3">
      <c r="A7" s="4" t="s">
        <v>289</v>
      </c>
    </row>
    <row r="8" spans="1:3">
      <c r="A8" s="3" t="s">
        <v>281</v>
      </c>
    </row>
    <row r="9" spans="1:3">
      <c r="A9" s="4" t="s">
        <v>287</v>
      </c>
      <c r="B9" s="5" t="n">
        <v>2418</v>
      </c>
      <c r="C9" s="5" t="n">
        <v>2460</v>
      </c>
    </row>
    <row r="10" spans="1:3">
      <c r="A10" s="4" t="s">
        <v>290</v>
      </c>
    </row>
    <row r="11" spans="1:3">
      <c r="A11" s="3" t="s">
        <v>281</v>
      </c>
    </row>
    <row r="12" spans="1:3">
      <c r="A12" s="4" t="s">
        <v>287</v>
      </c>
      <c r="B12" s="5" t="n">
        <v>5983</v>
      </c>
      <c r="C12" s="5" t="n">
        <v>6087</v>
      </c>
    </row>
    <row r="13" spans="1:3">
      <c r="A13" s="4" t="s">
        <v>291</v>
      </c>
    </row>
    <row r="14" spans="1:3">
      <c r="A14" s="3" t="s">
        <v>281</v>
      </c>
    </row>
    <row r="15" spans="1:3">
      <c r="A15" s="4" t="s">
        <v>287</v>
      </c>
      <c r="B15" s="7" t="n">
        <v>4851</v>
      </c>
      <c r="C15" s="7" t="n">
        <v>49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2</v>
      </c>
      <c r="B1" s="2" t="s">
        <v>1</v>
      </c>
    </row>
    <row r="2" spans="1:3">
      <c r="B2" s="2" t="s">
        <v>2</v>
      </c>
      <c r="C2" s="2" t="s">
        <v>65</v>
      </c>
    </row>
    <row r="3" spans="1:3">
      <c r="A3" s="3" t="s">
        <v>281</v>
      </c>
    </row>
    <row r="4" spans="1:3">
      <c r="A4" s="4" t="s">
        <v>293</v>
      </c>
      <c r="B4" s="7" t="n">
        <v>-51619</v>
      </c>
      <c r="C4" s="7" t="n">
        <v>-12791276</v>
      </c>
    </row>
    <row r="5" spans="1:3">
      <c r="A5" s="4" t="s">
        <v>294</v>
      </c>
      <c r="B5" s="5" t="n">
        <v>147535</v>
      </c>
      <c r="C5" s="5" t="n">
        <v>-554662</v>
      </c>
    </row>
    <row r="6" spans="1:3">
      <c r="A6" s="4" t="s">
        <v>295</v>
      </c>
      <c r="B6" s="4" t="s">
        <v>32</v>
      </c>
      <c r="C6" s="5" t="n">
        <v>63498</v>
      </c>
    </row>
    <row r="7" spans="1:3">
      <c r="A7" s="4" t="s">
        <v>296</v>
      </c>
      <c r="B7" s="4" t="s">
        <v>32</v>
      </c>
      <c r="C7" s="5" t="n">
        <v>9318854</v>
      </c>
    </row>
    <row r="8" spans="1:3">
      <c r="A8" s="4" t="s">
        <v>297</v>
      </c>
      <c r="B8" s="4" t="s">
        <v>32</v>
      </c>
      <c r="C8" s="5" t="n">
        <v>6474695</v>
      </c>
    </row>
    <row r="9" spans="1:3">
      <c r="A9" s="4" t="s">
        <v>298</v>
      </c>
      <c r="B9" s="4" t="s">
        <v>32</v>
      </c>
      <c r="C9" s="5" t="n">
        <v>4004754</v>
      </c>
    </row>
    <row r="10" spans="1:3">
      <c r="A10" s="4" t="s">
        <v>299</v>
      </c>
      <c r="B10" s="5" t="n">
        <v>-7849</v>
      </c>
      <c r="C10" s="5" t="n">
        <v>-389450</v>
      </c>
    </row>
    <row r="11" spans="1:3">
      <c r="A11" s="4" t="s">
        <v>300</v>
      </c>
      <c r="C11" s="5" t="n">
        <v>-160013</v>
      </c>
    </row>
    <row r="12" spans="1:3">
      <c r="A12" s="4" t="s">
        <v>301</v>
      </c>
      <c r="C12" s="5" t="n">
        <v>11636783</v>
      </c>
    </row>
    <row r="13" spans="1:3">
      <c r="A13" s="4" t="s">
        <v>302</v>
      </c>
      <c r="C13" s="4" t="s">
        <v>32</v>
      </c>
    </row>
    <row r="14" spans="1:3">
      <c r="A14" s="4" t="s">
        <v>303</v>
      </c>
      <c r="B14" s="5" t="n">
        <v>6738</v>
      </c>
      <c r="C14" s="5" t="n">
        <v>-131642</v>
      </c>
    </row>
    <row r="15" spans="1:3">
      <c r="A15" s="4" t="s">
        <v>304</v>
      </c>
      <c r="B15" s="5" t="n">
        <v>-200266</v>
      </c>
      <c r="C15" s="5" t="n">
        <v>-56843</v>
      </c>
    </row>
    <row r="16" spans="1:3">
      <c r="A16" s="4" t="s">
        <v>284</v>
      </c>
    </row>
    <row r="17" spans="1:3">
      <c r="A17" s="3" t="s">
        <v>281</v>
      </c>
    </row>
    <row r="18" spans="1:3">
      <c r="A18" s="4" t="s">
        <v>293</v>
      </c>
      <c r="B18" s="5" t="n">
        <v>-20204</v>
      </c>
      <c r="C18" s="5" t="n">
        <v>378950</v>
      </c>
    </row>
    <row r="19" spans="1:3">
      <c r="A19" s="4" t="s">
        <v>294</v>
      </c>
      <c r="B19" s="5" t="n">
        <v>31</v>
      </c>
      <c r="C19" s="4" t="s">
        <v>32</v>
      </c>
    </row>
    <row r="20" spans="1:3">
      <c r="A20" s="4" t="s">
        <v>295</v>
      </c>
      <c r="C20" s="5" t="n">
        <v>17043</v>
      </c>
    </row>
    <row r="21" spans="1:3">
      <c r="A21" s="4" t="s">
        <v>296</v>
      </c>
      <c r="C21" s="5" t="n">
        <v>-9311772</v>
      </c>
    </row>
    <row r="22" spans="1:3">
      <c r="A22" s="4" t="s">
        <v>297</v>
      </c>
      <c r="C22" s="5" t="n">
        <v>5481020</v>
      </c>
    </row>
    <row r="23" spans="1:3">
      <c r="A23" s="4" t="s">
        <v>298</v>
      </c>
      <c r="C23" s="5" t="n">
        <v>4004754</v>
      </c>
    </row>
    <row r="24" spans="1:3">
      <c r="A24" s="4" t="s">
        <v>299</v>
      </c>
      <c r="B24" s="4" t="s">
        <v>32</v>
      </c>
      <c r="C24" s="5" t="n">
        <v>-389450</v>
      </c>
    </row>
    <row r="25" spans="1:3">
      <c r="A25" s="4" t="s">
        <v>300</v>
      </c>
      <c r="C25" s="4" t="s">
        <v>32</v>
      </c>
    </row>
    <row r="26" spans="1:3">
      <c r="A26" s="4" t="s">
        <v>301</v>
      </c>
      <c r="C26" s="5" t="n">
        <v>8145748</v>
      </c>
    </row>
    <row r="27" spans="1:3">
      <c r="A27" s="4" t="s">
        <v>302</v>
      </c>
      <c r="C27" s="5" t="n">
        <v>-8195280</v>
      </c>
    </row>
    <row r="28" spans="1:3">
      <c r="A28" s="4" t="s">
        <v>303</v>
      </c>
      <c r="B28" s="5" t="n">
        <v>345</v>
      </c>
      <c r="C28" s="5" t="n">
        <v>5639</v>
      </c>
    </row>
    <row r="29" spans="1:3">
      <c r="A29" s="4" t="s">
        <v>304</v>
      </c>
      <c r="B29" s="5" t="n">
        <v>-19828</v>
      </c>
      <c r="C29" s="5" t="n">
        <v>136652</v>
      </c>
    </row>
    <row r="30" spans="1:3">
      <c r="A30" s="4" t="s">
        <v>305</v>
      </c>
    </row>
    <row r="31" spans="1:3">
      <c r="A31" s="3" t="s">
        <v>281</v>
      </c>
    </row>
    <row r="32" spans="1:3">
      <c r="A32" s="4" t="s">
        <v>293</v>
      </c>
      <c r="B32" s="4" t="s">
        <v>32</v>
      </c>
      <c r="C32" s="5" t="n">
        <v>-11311447</v>
      </c>
    </row>
    <row r="33" spans="1:3">
      <c r="A33" s="4" t="s">
        <v>294</v>
      </c>
      <c r="B33" s="4" t="s">
        <v>32</v>
      </c>
      <c r="C33" s="4" t="s">
        <v>32</v>
      </c>
    </row>
    <row r="34" spans="1:3">
      <c r="A34" s="4" t="s">
        <v>295</v>
      </c>
      <c r="C34" s="4" t="s">
        <v>32</v>
      </c>
    </row>
    <row r="35" spans="1:3">
      <c r="A35" s="4" t="s">
        <v>296</v>
      </c>
      <c r="C35" s="5" t="n">
        <v>-7082</v>
      </c>
    </row>
    <row r="36" spans="1:3">
      <c r="A36" s="4" t="s">
        <v>297</v>
      </c>
      <c r="C36" s="5" t="n">
        <v>993675</v>
      </c>
    </row>
    <row r="37" spans="1:3">
      <c r="A37" s="4" t="s">
        <v>298</v>
      </c>
      <c r="C37" s="4" t="s">
        <v>32</v>
      </c>
    </row>
    <row r="38" spans="1:3">
      <c r="A38" s="4" t="s">
        <v>299</v>
      </c>
      <c r="B38" s="4" t="s">
        <v>32</v>
      </c>
      <c r="C38" s="4" t="s">
        <v>32</v>
      </c>
    </row>
    <row r="39" spans="1:3">
      <c r="A39" s="4" t="s">
        <v>300</v>
      </c>
      <c r="C39" s="5" t="n">
        <v>-160013</v>
      </c>
    </row>
    <row r="40" spans="1:3">
      <c r="A40" s="4" t="s">
        <v>301</v>
      </c>
      <c r="C40" s="5" t="n">
        <v>3491035</v>
      </c>
    </row>
    <row r="41" spans="1:3">
      <c r="A41" s="4" t="s">
        <v>302</v>
      </c>
      <c r="C41" s="5" t="n">
        <v>6971805</v>
      </c>
    </row>
    <row r="42" spans="1:3">
      <c r="A42" s="4" t="s">
        <v>303</v>
      </c>
      <c r="B42" s="4" t="s">
        <v>32</v>
      </c>
      <c r="C42" s="5" t="n">
        <v>-117689</v>
      </c>
    </row>
    <row r="43" spans="1:3">
      <c r="A43" s="4" t="s">
        <v>304</v>
      </c>
      <c r="B43" s="4" t="s">
        <v>32</v>
      </c>
      <c r="C43" s="5" t="n">
        <v>-139716</v>
      </c>
    </row>
    <row r="44" spans="1:3">
      <c r="A44" s="4" t="s">
        <v>306</v>
      </c>
    </row>
    <row r="45" spans="1:3">
      <c r="A45" s="3" t="s">
        <v>281</v>
      </c>
    </row>
    <row r="46" spans="1:3">
      <c r="A46" s="4" t="s">
        <v>293</v>
      </c>
      <c r="B46" s="5" t="n">
        <v>-3444</v>
      </c>
      <c r="C46" s="5" t="n">
        <v>-1877130</v>
      </c>
    </row>
    <row r="47" spans="1:3">
      <c r="A47" s="4" t="s">
        <v>294</v>
      </c>
      <c r="B47" s="5" t="n">
        <v>-147724</v>
      </c>
      <c r="C47" s="5" t="n">
        <v>554662</v>
      </c>
    </row>
    <row r="48" spans="1:3">
      <c r="A48" s="4" t="s">
        <v>295</v>
      </c>
      <c r="C48" s="4" t="s">
        <v>32</v>
      </c>
    </row>
    <row r="49" spans="1:3">
      <c r="A49" s="4" t="s">
        <v>296</v>
      </c>
      <c r="C49" s="4" t="s">
        <v>32</v>
      </c>
    </row>
    <row r="50" spans="1:3">
      <c r="A50" s="4" t="s">
        <v>297</v>
      </c>
      <c r="C50" s="4" t="s">
        <v>32</v>
      </c>
    </row>
    <row r="51" spans="1:3">
      <c r="A51" s="4" t="s">
        <v>298</v>
      </c>
      <c r="C51" s="4" t="s">
        <v>32</v>
      </c>
    </row>
    <row r="52" spans="1:3">
      <c r="A52" s="4" t="s">
        <v>299</v>
      </c>
      <c r="B52" s="4" t="s">
        <v>32</v>
      </c>
      <c r="C52" s="4" t="s">
        <v>32</v>
      </c>
    </row>
    <row r="53" spans="1:3">
      <c r="A53" s="4" t="s">
        <v>300</v>
      </c>
      <c r="C53" s="4" t="s">
        <v>32</v>
      </c>
    </row>
    <row r="54" spans="1:3">
      <c r="A54" s="4" t="s">
        <v>301</v>
      </c>
      <c r="C54" s="4" t="s">
        <v>32</v>
      </c>
    </row>
    <row r="55" spans="1:3">
      <c r="A55" s="4" t="s">
        <v>302</v>
      </c>
      <c r="C55" s="5" t="n">
        <v>1223475</v>
      </c>
    </row>
    <row r="56" spans="1:3">
      <c r="A56" s="4" t="s">
        <v>303</v>
      </c>
      <c r="B56" s="5" t="n">
        <v>5625</v>
      </c>
      <c r="C56" s="5" t="n">
        <v>-20677</v>
      </c>
    </row>
    <row r="57" spans="1:3">
      <c r="A57" s="4" t="s">
        <v>304</v>
      </c>
      <c r="B57" s="5" t="n">
        <v>-145543</v>
      </c>
      <c r="C57" s="5" t="n">
        <v>-119670</v>
      </c>
    </row>
    <row r="58" spans="1:3">
      <c r="A58" s="4" t="s">
        <v>307</v>
      </c>
    </row>
    <row r="59" spans="1:3">
      <c r="A59" s="3" t="s">
        <v>281</v>
      </c>
    </row>
    <row r="60" spans="1:3">
      <c r="A60" s="4" t="s">
        <v>293</v>
      </c>
      <c r="B60" s="4" t="s">
        <v>32</v>
      </c>
      <c r="C60" s="5" t="n">
        <v>8917</v>
      </c>
    </row>
    <row r="61" spans="1:3">
      <c r="A61" s="4" t="s">
        <v>294</v>
      </c>
      <c r="B61" s="4" t="s">
        <v>32</v>
      </c>
      <c r="C61" s="4" t="s">
        <v>32</v>
      </c>
    </row>
    <row r="62" spans="1:3">
      <c r="A62" s="4" t="s">
        <v>295</v>
      </c>
      <c r="C62" s="4" t="s">
        <v>32</v>
      </c>
    </row>
    <row r="63" spans="1:3">
      <c r="A63" s="4" t="s">
        <v>296</v>
      </c>
      <c r="C63" s="4" t="s">
        <v>32</v>
      </c>
    </row>
    <row r="64" spans="1:3">
      <c r="A64" s="4" t="s">
        <v>297</v>
      </c>
      <c r="C64" s="4" t="s">
        <v>32</v>
      </c>
    </row>
    <row r="65" spans="1:3">
      <c r="A65" s="4" t="s">
        <v>298</v>
      </c>
      <c r="C65" s="4" t="s">
        <v>32</v>
      </c>
    </row>
    <row r="66" spans="1:3">
      <c r="A66" s="4" t="s">
        <v>299</v>
      </c>
      <c r="B66" s="4" t="s">
        <v>32</v>
      </c>
      <c r="C66" s="4" t="s">
        <v>32</v>
      </c>
    </row>
    <row r="67" spans="1:3">
      <c r="A67" s="4" t="s">
        <v>300</v>
      </c>
      <c r="C67" s="4" t="s">
        <v>32</v>
      </c>
    </row>
    <row r="68" spans="1:3">
      <c r="A68" s="4" t="s">
        <v>301</v>
      </c>
      <c r="C68" s="4" t="s">
        <v>32</v>
      </c>
    </row>
    <row r="69" spans="1:3">
      <c r="A69" s="4" t="s">
        <v>302</v>
      </c>
      <c r="C69" s="4" t="s">
        <v>32</v>
      </c>
    </row>
    <row r="70" spans="1:3">
      <c r="A70" s="4" t="s">
        <v>303</v>
      </c>
      <c r="B70" s="4" t="s">
        <v>32</v>
      </c>
      <c r="C70" s="5" t="n">
        <v>215</v>
      </c>
    </row>
    <row r="71" spans="1:3">
      <c r="A71" s="4" t="s">
        <v>304</v>
      </c>
      <c r="B71" s="4" t="s">
        <v>32</v>
      </c>
      <c r="C71" s="5" t="n">
        <v>9132</v>
      </c>
    </row>
    <row r="72" spans="1:3">
      <c r="A72" s="4" t="s">
        <v>288</v>
      </c>
    </row>
    <row r="73" spans="1:3">
      <c r="A73" s="3" t="s">
        <v>281</v>
      </c>
    </row>
    <row r="74" spans="1:3">
      <c r="A74" s="4" t="s">
        <v>293</v>
      </c>
      <c r="B74" s="5" t="n">
        <v>10199</v>
      </c>
      <c r="C74" s="5" t="n">
        <v>5867</v>
      </c>
    </row>
    <row r="75" spans="1:3">
      <c r="A75" s="4" t="s">
        <v>294</v>
      </c>
      <c r="B75" s="4" t="s">
        <v>32</v>
      </c>
      <c r="C75" s="4" t="s">
        <v>32</v>
      </c>
    </row>
    <row r="76" spans="1:3">
      <c r="A76" s="4" t="s">
        <v>295</v>
      </c>
      <c r="C76" s="4" t="s">
        <v>32</v>
      </c>
    </row>
    <row r="77" spans="1:3">
      <c r="A77" s="4" t="s">
        <v>296</v>
      </c>
      <c r="C77" s="5" t="n">
        <v>44453</v>
      </c>
    </row>
    <row r="78" spans="1:3">
      <c r="A78" s="4" t="s">
        <v>297</v>
      </c>
      <c r="C78" s="4" t="s">
        <v>32</v>
      </c>
    </row>
    <row r="79" spans="1:3">
      <c r="A79" s="4" t="s">
        <v>298</v>
      </c>
      <c r="C79" s="4" t="s">
        <v>32</v>
      </c>
    </row>
    <row r="80" spans="1:3">
      <c r="A80" s="4" t="s">
        <v>299</v>
      </c>
      <c r="B80" s="5" t="n">
        <v>-7849</v>
      </c>
      <c r="C80" s="4" t="s">
        <v>32</v>
      </c>
    </row>
    <row r="81" spans="1:3">
      <c r="A81" s="4" t="s">
        <v>300</v>
      </c>
      <c r="C81" s="4" t="s">
        <v>32</v>
      </c>
    </row>
    <row r="82" spans="1:3">
      <c r="A82" s="4" t="s">
        <v>301</v>
      </c>
      <c r="C82" s="4" t="s">
        <v>32</v>
      </c>
    </row>
    <row r="83" spans="1:3">
      <c r="A83" s="4" t="s">
        <v>302</v>
      </c>
      <c r="C83" s="4" t="s">
        <v>32</v>
      </c>
    </row>
    <row r="84" spans="1:3">
      <c r="A84" s="4" t="s">
        <v>303</v>
      </c>
      <c r="B84" s="5" t="n">
        <v>121</v>
      </c>
      <c r="C84" s="5" t="n">
        <v>755</v>
      </c>
    </row>
    <row r="85" spans="1:3">
      <c r="A85" s="4" t="s">
        <v>304</v>
      </c>
      <c r="B85" s="5" t="n">
        <v>2471</v>
      </c>
      <c r="C85" s="5" t="n">
        <v>51075</v>
      </c>
    </row>
    <row r="86" spans="1:3">
      <c r="A86" s="4" t="s">
        <v>289</v>
      </c>
    </row>
    <row r="87" spans="1:3">
      <c r="A87" s="3" t="s">
        <v>281</v>
      </c>
    </row>
    <row r="88" spans="1:3">
      <c r="A88" s="4" t="s">
        <v>293</v>
      </c>
      <c r="B88" s="5" t="n">
        <v>2460</v>
      </c>
      <c r="C88" s="5" t="n">
        <v>2304</v>
      </c>
    </row>
    <row r="89" spans="1:3">
      <c r="A89" s="4" t="s">
        <v>294</v>
      </c>
      <c r="B89" s="4" t="s">
        <v>32</v>
      </c>
      <c r="C89" s="4" t="s">
        <v>32</v>
      </c>
    </row>
    <row r="90" spans="1:3">
      <c r="A90" s="4" t="s">
        <v>295</v>
      </c>
      <c r="C90" s="4" t="s">
        <v>32</v>
      </c>
    </row>
    <row r="91" spans="1:3">
      <c r="A91" s="4" t="s">
        <v>296</v>
      </c>
      <c r="C91" s="4" t="s">
        <v>32</v>
      </c>
    </row>
    <row r="92" spans="1:3">
      <c r="A92" s="4" t="s">
        <v>297</v>
      </c>
      <c r="C92" s="4" t="s">
        <v>32</v>
      </c>
    </row>
    <row r="93" spans="1:3">
      <c r="A93" s="4" t="s">
        <v>298</v>
      </c>
      <c r="C93" s="4" t="s">
        <v>32</v>
      </c>
    </row>
    <row r="94" spans="1:3">
      <c r="A94" s="4" t="s">
        <v>299</v>
      </c>
      <c r="B94" s="4" t="s">
        <v>32</v>
      </c>
      <c r="C94" s="4" t="s">
        <v>32</v>
      </c>
    </row>
    <row r="95" spans="1:3">
      <c r="A95" s="4" t="s">
        <v>300</v>
      </c>
      <c r="C95" s="4" t="s">
        <v>32</v>
      </c>
    </row>
    <row r="96" spans="1:3">
      <c r="A96" s="4" t="s">
        <v>301</v>
      </c>
      <c r="C96" s="4" t="s">
        <v>32</v>
      </c>
    </row>
    <row r="97" spans="1:3">
      <c r="A97" s="4" t="s">
        <v>302</v>
      </c>
      <c r="C97" s="4" t="s">
        <v>32</v>
      </c>
    </row>
    <row r="98" spans="1:3">
      <c r="A98" s="4" t="s">
        <v>303</v>
      </c>
      <c r="B98" s="5" t="n">
        <v>-42</v>
      </c>
      <c r="C98" s="5" t="n">
        <v>56</v>
      </c>
    </row>
    <row r="99" spans="1:3">
      <c r="A99" s="4" t="s">
        <v>304</v>
      </c>
      <c r="B99" s="5" t="n">
        <v>2418</v>
      </c>
      <c r="C99" s="5" t="n">
        <v>2360</v>
      </c>
    </row>
    <row r="100" spans="1:3">
      <c r="A100" s="4" t="s">
        <v>290</v>
      </c>
    </row>
    <row r="101" spans="1:3">
      <c r="A101" s="3" t="s">
        <v>281</v>
      </c>
    </row>
    <row r="102" spans="1:3">
      <c r="A102" s="4" t="s">
        <v>293</v>
      </c>
      <c r="B102" s="5" t="n">
        <v>6087</v>
      </c>
      <c r="C102" s="5" t="n">
        <v>1263</v>
      </c>
    </row>
    <row r="103" spans="1:3">
      <c r="A103" s="4" t="s">
        <v>294</v>
      </c>
      <c r="B103" s="4" t="s">
        <v>32</v>
      </c>
      <c r="C103" s="4" t="s">
        <v>32</v>
      </c>
    </row>
    <row r="104" spans="1:3">
      <c r="A104" s="4" t="s">
        <v>295</v>
      </c>
      <c r="C104" s="4" t="s">
        <v>32</v>
      </c>
    </row>
    <row r="105" spans="1:3">
      <c r="A105" s="4" t="s">
        <v>296</v>
      </c>
      <c r="C105" s="5" t="n">
        <v>2002</v>
      </c>
    </row>
    <row r="106" spans="1:3">
      <c r="A106" s="4" t="s">
        <v>297</v>
      </c>
      <c r="C106" s="4" t="s">
        <v>32</v>
      </c>
    </row>
    <row r="107" spans="1:3">
      <c r="A107" s="4" t="s">
        <v>298</v>
      </c>
      <c r="C107" s="4" t="s">
        <v>32</v>
      </c>
    </row>
    <row r="108" spans="1:3">
      <c r="A108" s="4" t="s">
        <v>299</v>
      </c>
      <c r="B108" s="4" t="s">
        <v>32</v>
      </c>
      <c r="C108" s="4" t="s">
        <v>32</v>
      </c>
    </row>
    <row r="109" spans="1:3">
      <c r="A109" s="4" t="s">
        <v>300</v>
      </c>
      <c r="C109" s="4" t="s">
        <v>32</v>
      </c>
    </row>
    <row r="110" spans="1:3">
      <c r="A110" s="4" t="s">
        <v>301</v>
      </c>
      <c r="C110" s="4" t="s">
        <v>32</v>
      </c>
    </row>
    <row r="111" spans="1:3">
      <c r="A111" s="4" t="s">
        <v>302</v>
      </c>
      <c r="C111" s="4" t="s">
        <v>32</v>
      </c>
    </row>
    <row r="112" spans="1:3">
      <c r="A112" s="4" t="s">
        <v>303</v>
      </c>
      <c r="B112" s="5" t="n">
        <v>-104</v>
      </c>
      <c r="C112" s="5" t="n">
        <v>59</v>
      </c>
    </row>
    <row r="113" spans="1:3">
      <c r="A113" s="4" t="s">
        <v>304</v>
      </c>
      <c r="B113" s="5" t="n">
        <v>5983</v>
      </c>
      <c r="C113" s="5" t="n">
        <v>3324</v>
      </c>
    </row>
    <row r="114" spans="1:3">
      <c r="A114" s="4" t="s">
        <v>285</v>
      </c>
    </row>
    <row r="115" spans="1:3">
      <c r="A115" s="3" t="s">
        <v>281</v>
      </c>
    </row>
    <row r="116" spans="1:3">
      <c r="A116" s="4" t="s">
        <v>293</v>
      </c>
      <c r="B116" s="5" t="n">
        <v>-51653</v>
      </c>
      <c r="C116" s="4" t="s">
        <v>32</v>
      </c>
    </row>
    <row r="117" spans="1:3">
      <c r="A117" s="4" t="s">
        <v>294</v>
      </c>
      <c r="B117" s="5" t="n">
        <v>157</v>
      </c>
      <c r="C117" s="4" t="s">
        <v>32</v>
      </c>
    </row>
    <row r="118" spans="1:3">
      <c r="A118" s="4" t="s">
        <v>295</v>
      </c>
      <c r="C118" s="4" t="s">
        <v>32</v>
      </c>
    </row>
    <row r="119" spans="1:3">
      <c r="A119" s="4" t="s">
        <v>296</v>
      </c>
      <c r="C119" s="4" t="s">
        <v>32</v>
      </c>
    </row>
    <row r="120" spans="1:3">
      <c r="A120" s="4" t="s">
        <v>297</v>
      </c>
      <c r="C120" s="4" t="s">
        <v>32</v>
      </c>
    </row>
    <row r="121" spans="1:3">
      <c r="A121" s="4" t="s">
        <v>298</v>
      </c>
      <c r="C121" s="4" t="s">
        <v>32</v>
      </c>
    </row>
    <row r="122" spans="1:3">
      <c r="A122" s="4" t="s">
        <v>299</v>
      </c>
      <c r="B122" s="4" t="s">
        <v>32</v>
      </c>
      <c r="C122" s="4" t="s">
        <v>32</v>
      </c>
    </row>
    <row r="123" spans="1:3">
      <c r="A123" s="4" t="s">
        <v>300</v>
      </c>
      <c r="C123" s="4" t="s">
        <v>32</v>
      </c>
    </row>
    <row r="124" spans="1:3">
      <c r="A124" s="4" t="s">
        <v>301</v>
      </c>
      <c r="C124" s="4" t="s">
        <v>32</v>
      </c>
    </row>
    <row r="125" spans="1:3">
      <c r="A125" s="4" t="s">
        <v>302</v>
      </c>
      <c r="C125" s="4" t="s">
        <v>32</v>
      </c>
    </row>
    <row r="126" spans="1:3">
      <c r="A126" s="4" t="s">
        <v>303</v>
      </c>
      <c r="B126" s="5" t="n">
        <v>878</v>
      </c>
      <c r="C126" s="4" t="s">
        <v>32</v>
      </c>
    </row>
    <row r="127" spans="1:3">
      <c r="A127" s="4" t="s">
        <v>304</v>
      </c>
      <c r="B127" s="5" t="n">
        <v>-50618</v>
      </c>
      <c r="C127" s="4" t="s">
        <v>32</v>
      </c>
    </row>
    <row r="128" spans="1:3">
      <c r="A128" s="4" t="s">
        <v>291</v>
      </c>
    </row>
    <row r="129" spans="1:3">
      <c r="A129" s="3" t="s">
        <v>281</v>
      </c>
    </row>
    <row r="130" spans="1:3">
      <c r="A130" s="4" t="s">
        <v>293</v>
      </c>
      <c r="B130" s="5" t="n">
        <v>4936</v>
      </c>
      <c r="C130" s="4" t="s">
        <v>32</v>
      </c>
    </row>
    <row r="131" spans="1:3">
      <c r="A131" s="4" t="s">
        <v>294</v>
      </c>
      <c r="B131" s="4" t="s">
        <v>32</v>
      </c>
      <c r="C131" s="4" t="s">
        <v>32</v>
      </c>
    </row>
    <row r="132" spans="1:3">
      <c r="A132" s="4" t="s">
        <v>295</v>
      </c>
      <c r="C132" s="4" t="s">
        <v>32</v>
      </c>
    </row>
    <row r="133" spans="1:3">
      <c r="A133" s="4" t="s">
        <v>296</v>
      </c>
      <c r="C133" s="4" t="s">
        <v>32</v>
      </c>
    </row>
    <row r="134" spans="1:3">
      <c r="A134" s="4" t="s">
        <v>297</v>
      </c>
      <c r="C134" s="4" t="s">
        <v>32</v>
      </c>
    </row>
    <row r="135" spans="1:3">
      <c r="A135" s="4" t="s">
        <v>298</v>
      </c>
      <c r="C135" s="4" t="s">
        <v>32</v>
      </c>
    </row>
    <row r="136" spans="1:3">
      <c r="A136" s="4" t="s">
        <v>299</v>
      </c>
      <c r="B136" s="4" t="s">
        <v>32</v>
      </c>
      <c r="C136" s="4" t="s">
        <v>32</v>
      </c>
    </row>
    <row r="137" spans="1:3">
      <c r="A137" s="4" t="s">
        <v>300</v>
      </c>
      <c r="C137" s="4" t="s">
        <v>32</v>
      </c>
    </row>
    <row r="138" spans="1:3">
      <c r="A138" s="4" t="s">
        <v>301</v>
      </c>
      <c r="C138" s="4" t="s">
        <v>32</v>
      </c>
    </row>
    <row r="139" spans="1:3">
      <c r="A139" s="4" t="s">
        <v>302</v>
      </c>
      <c r="C139" s="4" t="s">
        <v>32</v>
      </c>
    </row>
    <row r="140" spans="1:3">
      <c r="A140" s="4" t="s">
        <v>303</v>
      </c>
      <c r="B140" s="5" t="n">
        <v>-85</v>
      </c>
      <c r="C140" s="4" t="s">
        <v>32</v>
      </c>
    </row>
    <row r="141" spans="1:3">
      <c r="A141" s="4" t="s">
        <v>304</v>
      </c>
      <c r="B141" s="7" t="n">
        <v>4851</v>
      </c>
      <c r="C141" s="4" t="s">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8</v>
      </c>
      <c r="B1" s="2" t="s">
        <v>2</v>
      </c>
      <c r="C1" s="2" t="s">
        <v>25</v>
      </c>
    </row>
    <row r="2" spans="1:3">
      <c r="A2" s="3" t="s">
        <v>281</v>
      </c>
    </row>
    <row r="3" spans="1:3">
      <c r="A3" s="4" t="s">
        <v>309</v>
      </c>
      <c r="B3" s="7" t="n">
        <v>2583277</v>
      </c>
      <c r="C3" s="4" t="s">
        <v>32</v>
      </c>
    </row>
    <row r="4" spans="1:3">
      <c r="A4" s="4" t="s">
        <v>310</v>
      </c>
      <c r="B4" s="5" t="n">
        <v>18619</v>
      </c>
      <c r="C4" s="4" t="s">
        <v>32</v>
      </c>
    </row>
    <row r="5" spans="1:3">
      <c r="A5" s="4" t="s">
        <v>311</v>
      </c>
      <c r="B5" s="5" t="n">
        <v>-168895</v>
      </c>
      <c r="C5" s="4" t="s">
        <v>32</v>
      </c>
    </row>
    <row r="6" spans="1:3">
      <c r="A6" s="4" t="s">
        <v>276</v>
      </c>
      <c r="B6" s="7" t="n">
        <v>2433001</v>
      </c>
      <c r="C6" s="4" t="s">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63"/>
    <col customWidth="1" max="9" min="9" width="63"/>
    <col customWidth="1" max="10" min="10" width="21"/>
    <col customWidth="1" max="11" min="11" width="21"/>
    <col customWidth="1" max="12" min="12" width="21"/>
    <col customWidth="1" max="13" min="13" width="21"/>
    <col customWidth="1" max="14" min="14" width="21"/>
  </cols>
  <sheetData>
    <row r="1" spans="1:14">
      <c r="A1" s="1" t="s">
        <v>312</v>
      </c>
      <c r="B1" s="2" t="s">
        <v>313</v>
      </c>
      <c r="C1" s="2" t="s">
        <v>314</v>
      </c>
      <c r="D1" s="2" t="s">
        <v>315</v>
      </c>
      <c r="E1" s="2" t="s">
        <v>316</v>
      </c>
      <c r="F1" s="2" t="s">
        <v>266</v>
      </c>
      <c r="G1" s="2" t="s">
        <v>317</v>
      </c>
      <c r="H1" s="2" t="s">
        <v>266</v>
      </c>
      <c r="I1" s="2" t="s">
        <v>267</v>
      </c>
      <c r="J1" s="2" t="s">
        <v>317</v>
      </c>
      <c r="K1" s="2" t="s">
        <v>268</v>
      </c>
      <c r="L1" s="2" t="s">
        <v>267</v>
      </c>
      <c r="M1" s="2" t="s">
        <v>318</v>
      </c>
      <c r="N1" s="2" t="s">
        <v>319</v>
      </c>
    </row>
    <row r="2" spans="1:14">
      <c r="A2" s="3" t="s">
        <v>320</v>
      </c>
    </row>
    <row r="3" spans="1:14">
      <c r="A3" s="4" t="s">
        <v>321</v>
      </c>
      <c r="F3" s="4" t="s">
        <v>322</v>
      </c>
      <c r="H3" s="4" t="s">
        <v>322</v>
      </c>
      <c r="L3" s="4" t="s">
        <v>322</v>
      </c>
    </row>
    <row r="4" spans="1:14">
      <c r="A4" s="4" t="s">
        <v>77</v>
      </c>
      <c r="F4" s="7" t="n">
        <v>3</v>
      </c>
      <c r="G4" s="4" t="s">
        <v>32</v>
      </c>
      <c r="H4" s="7" t="n">
        <v>14302</v>
      </c>
      <c r="J4" s="4" t="s">
        <v>32</v>
      </c>
    </row>
    <row r="5" spans="1:14">
      <c r="A5" s="4" t="s">
        <v>323</v>
      </c>
      <c r="D5" s="7" t="n">
        <v>81000</v>
      </c>
      <c r="E5" s="10" t="n">
        <v>540534</v>
      </c>
    </row>
    <row r="6" spans="1:14">
      <c r="A6" s="4" t="s">
        <v>324</v>
      </c>
      <c r="F6" s="5" t="n">
        <v>467058</v>
      </c>
      <c r="G6" s="7" t="n">
        <v>204500</v>
      </c>
      <c r="H6" s="5" t="n">
        <v>874192</v>
      </c>
      <c r="J6" s="5" t="n">
        <v>499248</v>
      </c>
    </row>
    <row r="7" spans="1:14">
      <c r="A7" s="4" t="s">
        <v>99</v>
      </c>
      <c r="H7" s="4" t="s">
        <v>32</v>
      </c>
      <c r="J7" s="5" t="n">
        <v>9318854</v>
      </c>
    </row>
    <row r="8" spans="1:14">
      <c r="A8" s="4" t="s">
        <v>325</v>
      </c>
      <c r="F8" s="5" t="n">
        <v>200000</v>
      </c>
      <c r="H8" s="5" t="n">
        <v>200000</v>
      </c>
    </row>
    <row r="9" spans="1:14">
      <c r="A9" s="4" t="s">
        <v>305</v>
      </c>
    </row>
    <row r="10" spans="1:14">
      <c r="A10" s="3" t="s">
        <v>320</v>
      </c>
    </row>
    <row r="11" spans="1:14">
      <c r="A11" s="4" t="s">
        <v>99</v>
      </c>
      <c r="J11" s="5" t="n">
        <v>-7082</v>
      </c>
    </row>
    <row r="12" spans="1:14">
      <c r="A12" s="4" t="s">
        <v>326</v>
      </c>
    </row>
    <row r="13" spans="1:14">
      <c r="A13" s="3" t="s">
        <v>320</v>
      </c>
    </row>
    <row r="14" spans="1:14">
      <c r="A14" s="4" t="s">
        <v>327</v>
      </c>
      <c r="F14" s="5" t="n">
        <v>145543</v>
      </c>
      <c r="H14" s="5" t="n">
        <v>145543</v>
      </c>
      <c r="K14" s="7" t="n">
        <v>3444</v>
      </c>
    </row>
    <row r="15" spans="1:14">
      <c r="A15" s="4" t="s">
        <v>284</v>
      </c>
    </row>
    <row r="16" spans="1:14">
      <c r="A16" s="3" t="s">
        <v>320</v>
      </c>
    </row>
    <row r="17" spans="1:14">
      <c r="A17" s="4" t="s">
        <v>328</v>
      </c>
      <c r="H17" s="5" t="n">
        <v>0</v>
      </c>
      <c r="J17" s="5" t="n">
        <v>5481020</v>
      </c>
    </row>
    <row r="18" spans="1:14">
      <c r="A18" s="4" t="s">
        <v>327</v>
      </c>
      <c r="F18" s="7" t="n">
        <v>19828</v>
      </c>
      <c r="H18" s="7" t="n">
        <v>19828</v>
      </c>
      <c r="K18" s="5" t="n">
        <v>20204</v>
      </c>
    </row>
    <row r="19" spans="1:14">
      <c r="A19" s="4" t="s">
        <v>321</v>
      </c>
      <c r="F19" s="4" t="s">
        <v>329</v>
      </c>
      <c r="H19" s="4" t="s">
        <v>329</v>
      </c>
      <c r="L19" s="4" t="s">
        <v>329</v>
      </c>
    </row>
    <row r="20" spans="1:14">
      <c r="A20" s="4" t="s">
        <v>330</v>
      </c>
      <c r="H20" s="7" t="n">
        <v>31</v>
      </c>
      <c r="J20" s="5" t="n">
        <v>17043</v>
      </c>
    </row>
    <row r="21" spans="1:14">
      <c r="A21" s="4" t="s">
        <v>331</v>
      </c>
      <c r="H21" s="5" t="n">
        <v>0</v>
      </c>
      <c r="J21" s="5" t="n">
        <v>4004754</v>
      </c>
    </row>
    <row r="22" spans="1:14">
      <c r="A22" s="4" t="s">
        <v>332</v>
      </c>
      <c r="H22" s="5" t="n">
        <v>168895</v>
      </c>
      <c r="J22" s="5" t="n">
        <v>389450</v>
      </c>
    </row>
    <row r="23" spans="1:14">
      <c r="A23" s="4" t="s">
        <v>99</v>
      </c>
      <c r="J23" s="5" t="n">
        <v>-9311772</v>
      </c>
    </row>
    <row r="24" spans="1:14">
      <c r="A24" s="4" t="s">
        <v>325</v>
      </c>
      <c r="B24" s="7" t="n">
        <v>500000</v>
      </c>
      <c r="C24" s="7" t="n">
        <v>2270000</v>
      </c>
      <c r="F24" s="7" t="n">
        <v>2684416</v>
      </c>
      <c r="H24" s="5" t="n">
        <v>2684416</v>
      </c>
      <c r="L24" s="10" t="n">
        <v>17100000</v>
      </c>
      <c r="M24" s="10" t="n">
        <v>3400000</v>
      </c>
      <c r="N24" s="10" t="n">
        <v>15000000</v>
      </c>
    </row>
    <row r="25" spans="1:14">
      <c r="A25" s="4" t="s">
        <v>333</v>
      </c>
      <c r="B25" s="4" t="s">
        <v>334</v>
      </c>
      <c r="C25" s="4" t="s">
        <v>335</v>
      </c>
      <c r="M25" s="4" t="s">
        <v>334</v>
      </c>
      <c r="N25" s="4" t="s">
        <v>335</v>
      </c>
    </row>
    <row r="26" spans="1:14">
      <c r="A26" s="4" t="s">
        <v>336</v>
      </c>
      <c r="C26" s="4" t="s">
        <v>337</v>
      </c>
    </row>
    <row r="27" spans="1:14">
      <c r="A27" s="4" t="s">
        <v>338</v>
      </c>
      <c r="B27" s="4" t="s">
        <v>339</v>
      </c>
    </row>
    <row r="28" spans="1:14">
      <c r="A28" s="4" t="s">
        <v>285</v>
      </c>
    </row>
    <row r="29" spans="1:14">
      <c r="A29" s="3" t="s">
        <v>320</v>
      </c>
    </row>
    <row r="30" spans="1:14">
      <c r="A30" s="4" t="s">
        <v>340</v>
      </c>
      <c r="H30" s="5" t="n">
        <v>157</v>
      </c>
      <c r="J30" s="5" t="n">
        <v>0</v>
      </c>
    </row>
    <row r="31" spans="1:14">
      <c r="A31" s="4" t="s">
        <v>327</v>
      </c>
      <c r="F31" s="5" t="n">
        <v>50618</v>
      </c>
      <c r="H31" s="7" t="n">
        <v>50618</v>
      </c>
      <c r="K31" s="5" t="n">
        <v>51653</v>
      </c>
    </row>
    <row r="32" spans="1:14">
      <c r="A32" s="4" t="s">
        <v>341</v>
      </c>
      <c r="H32" s="4" t="s">
        <v>342</v>
      </c>
      <c r="I32" s="4" t="s">
        <v>342</v>
      </c>
    </row>
    <row r="33" spans="1:14">
      <c r="A33" s="4" t="s">
        <v>99</v>
      </c>
      <c r="J33" s="4" t="s">
        <v>32</v>
      </c>
    </row>
    <row r="34" spans="1:14">
      <c r="A34" s="4" t="s">
        <v>307</v>
      </c>
    </row>
    <row r="35" spans="1:14">
      <c r="A35" s="3" t="s">
        <v>320</v>
      </c>
    </row>
    <row r="36" spans="1:14">
      <c r="A36" s="4" t="s">
        <v>99</v>
      </c>
      <c r="J36" s="4" t="s">
        <v>32</v>
      </c>
    </row>
    <row r="37" spans="1:14">
      <c r="A37" s="4" t="s">
        <v>288</v>
      </c>
    </row>
    <row r="38" spans="1:14">
      <c r="A38" s="3" t="s">
        <v>320</v>
      </c>
    </row>
    <row r="39" spans="1:14">
      <c r="A39" s="4" t="s">
        <v>343</v>
      </c>
      <c r="F39" s="7" t="n">
        <v>2471</v>
      </c>
      <c r="H39" s="7" t="n">
        <v>2471</v>
      </c>
      <c r="K39" s="5" t="n">
        <v>10199</v>
      </c>
    </row>
    <row r="40" spans="1:14">
      <c r="A40" s="4" t="s">
        <v>341</v>
      </c>
      <c r="H40" s="4" t="s">
        <v>344</v>
      </c>
      <c r="I40" s="4" t="s">
        <v>344</v>
      </c>
    </row>
    <row r="41" spans="1:14">
      <c r="A41" s="4" t="s">
        <v>323</v>
      </c>
      <c r="H41" s="7" t="n">
        <v>3600</v>
      </c>
      <c r="I41" s="10" t="n">
        <v>25000</v>
      </c>
    </row>
    <row r="42" spans="1:14">
      <c r="A42" s="4" t="s">
        <v>99</v>
      </c>
      <c r="J42" s="5" t="n">
        <v>44453</v>
      </c>
    </row>
    <row r="43" spans="1:14">
      <c r="A43" s="4" t="s">
        <v>289</v>
      </c>
    </row>
    <row r="44" spans="1:14">
      <c r="A44" s="3" t="s">
        <v>320</v>
      </c>
    </row>
    <row r="45" spans="1:14">
      <c r="A45" s="4" t="s">
        <v>341</v>
      </c>
      <c r="H45" s="4" t="s">
        <v>345</v>
      </c>
      <c r="I45" s="4" t="s">
        <v>345</v>
      </c>
    </row>
    <row r="46" spans="1:14">
      <c r="A46" s="4" t="s">
        <v>271</v>
      </c>
      <c r="H46" s="4" t="s">
        <v>272</v>
      </c>
      <c r="I46" s="4" t="s">
        <v>272</v>
      </c>
    </row>
    <row r="47" spans="1:14">
      <c r="A47" s="4" t="s">
        <v>346</v>
      </c>
      <c r="H47" s="7" t="n">
        <v>2418</v>
      </c>
      <c r="K47" s="5" t="n">
        <v>2460</v>
      </c>
    </row>
    <row r="48" spans="1:14">
      <c r="A48" s="4" t="s">
        <v>99</v>
      </c>
      <c r="J48" s="4" t="s">
        <v>32</v>
      </c>
    </row>
    <row r="49" spans="1:14">
      <c r="A49" s="4" t="s">
        <v>290</v>
      </c>
    </row>
    <row r="50" spans="1:14">
      <c r="A50" s="3" t="s">
        <v>320</v>
      </c>
    </row>
    <row r="51" spans="1:14">
      <c r="A51" s="4" t="s">
        <v>341</v>
      </c>
      <c r="H51" s="4" t="s">
        <v>347</v>
      </c>
      <c r="I51" s="4" t="s">
        <v>347</v>
      </c>
    </row>
    <row r="52" spans="1:14">
      <c r="A52" s="4" t="s">
        <v>323</v>
      </c>
      <c r="D52" s="7" t="n">
        <v>74000</v>
      </c>
      <c r="E52" s="10" t="n">
        <v>491168</v>
      </c>
    </row>
    <row r="53" spans="1:14">
      <c r="A53" s="4" t="s">
        <v>346</v>
      </c>
      <c r="H53" s="7" t="n">
        <v>5983</v>
      </c>
      <c r="K53" s="5" t="n">
        <v>6087</v>
      </c>
    </row>
    <row r="54" spans="1:14">
      <c r="A54" s="4" t="s">
        <v>99</v>
      </c>
      <c r="J54" s="5" t="n">
        <v>2002</v>
      </c>
    </row>
    <row r="55" spans="1:14">
      <c r="A55" s="4" t="s">
        <v>291</v>
      </c>
    </row>
    <row r="56" spans="1:14">
      <c r="A56" s="3" t="s">
        <v>320</v>
      </c>
    </row>
    <row r="57" spans="1:14">
      <c r="A57" s="4" t="s">
        <v>341</v>
      </c>
      <c r="H57" s="4" t="s">
        <v>348</v>
      </c>
      <c r="I57" s="4" t="s">
        <v>348</v>
      </c>
    </row>
    <row r="58" spans="1:14">
      <c r="A58" s="4" t="s">
        <v>324</v>
      </c>
      <c r="H58" s="7" t="n">
        <v>4851</v>
      </c>
      <c r="K58" s="7" t="n">
        <v>4936</v>
      </c>
    </row>
    <row r="59" spans="1:14">
      <c r="A59" s="4" t="s">
        <v>99</v>
      </c>
      <c r="J59" s="4" t="s">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9</v>
      </c>
      <c r="B1" s="2" t="s">
        <v>2</v>
      </c>
      <c r="C1" s="2" t="s">
        <v>25</v>
      </c>
    </row>
    <row r="2" spans="1:3">
      <c r="A2" s="3" t="s">
        <v>141</v>
      </c>
    </row>
    <row r="3" spans="1:3">
      <c r="A3" s="4" t="s">
        <v>350</v>
      </c>
      <c r="B3" s="7" t="n">
        <v>354425</v>
      </c>
      <c r="C3" s="7" t="n">
        <v>44254</v>
      </c>
    </row>
    <row r="4" spans="1:3">
      <c r="A4" s="4" t="s">
        <v>351</v>
      </c>
      <c r="B4" s="5" t="n">
        <v>139528</v>
      </c>
      <c r="C4" s="5" t="n">
        <v>64653</v>
      </c>
    </row>
    <row r="5" spans="1:3">
      <c r="A5" s="4" t="s">
        <v>352</v>
      </c>
      <c r="B5" s="5" t="n">
        <v>1986</v>
      </c>
      <c r="C5" s="5" t="n">
        <v>24186</v>
      </c>
    </row>
    <row r="6" spans="1:3">
      <c r="A6" s="4" t="s">
        <v>276</v>
      </c>
      <c r="B6" s="7" t="n">
        <v>495939</v>
      </c>
      <c r="C6" s="7" t="n">
        <v>1330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s>
  <sheetData>
    <row r="1" spans="1:4">
      <c r="A1" s="1" t="s">
        <v>353</v>
      </c>
      <c r="B1" s="2" t="s">
        <v>1</v>
      </c>
    </row>
    <row r="2" spans="1:4">
      <c r="B2" s="2" t="s">
        <v>2</v>
      </c>
      <c r="C2" s="2" t="s">
        <v>65</v>
      </c>
      <c r="D2" s="2" t="s">
        <v>25</v>
      </c>
    </row>
    <row r="3" spans="1:4">
      <c r="A3" s="3" t="s">
        <v>354</v>
      </c>
    </row>
    <row r="4" spans="1:4">
      <c r="A4" s="4" t="s">
        <v>46</v>
      </c>
      <c r="B4" s="7" t="n">
        <v>15526</v>
      </c>
      <c r="D4" s="7" t="n">
        <v>195308</v>
      </c>
    </row>
    <row r="5" spans="1:4">
      <c r="A5" s="4" t="s">
        <v>355</v>
      </c>
      <c r="B5" s="4" t="s">
        <v>261</v>
      </c>
      <c r="C5" s="4" t="s">
        <v>261</v>
      </c>
    </row>
    <row r="6" spans="1:4">
      <c r="A6" s="4" t="s">
        <v>356</v>
      </c>
    </row>
    <row r="7" spans="1:4">
      <c r="A7" s="3" t="s">
        <v>354</v>
      </c>
    </row>
    <row r="8" spans="1:4">
      <c r="A8" s="4" t="s">
        <v>355</v>
      </c>
      <c r="B8" s="4" t="s">
        <v>357</v>
      </c>
    </row>
    <row r="9" spans="1:4">
      <c r="A9" s="4" t="s">
        <v>358</v>
      </c>
      <c r="B9"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70590</v>
      </c>
      <c r="C4" s="7" t="n">
        <v>333794</v>
      </c>
      <c r="D4" s="7" t="n">
        <v>1642604</v>
      </c>
      <c r="E4" s="7" t="n">
        <v>629539</v>
      </c>
    </row>
    <row r="5" spans="1:5">
      <c r="A5" s="3" t="s">
        <v>68</v>
      </c>
    </row>
    <row r="6" spans="1:5">
      <c r="A6" s="4" t="s">
        <v>69</v>
      </c>
      <c r="B6" s="5" t="n">
        <v>85302</v>
      </c>
      <c r="C6" s="5" t="n">
        <v>35112</v>
      </c>
      <c r="D6" s="5" t="n">
        <v>116907</v>
      </c>
      <c r="E6" s="5" t="n">
        <v>65877</v>
      </c>
    </row>
    <row r="7" spans="1:5">
      <c r="A7" s="4" t="s">
        <v>70</v>
      </c>
      <c r="B7" s="5" t="n">
        <v>467058</v>
      </c>
      <c r="C7" s="5" t="n">
        <v>204500</v>
      </c>
      <c r="D7" s="5" t="n">
        <v>874192</v>
      </c>
      <c r="E7" s="5" t="n">
        <v>499248</v>
      </c>
    </row>
    <row r="8" spans="1:5">
      <c r="A8" s="4" t="s">
        <v>71</v>
      </c>
      <c r="B8" s="5" t="n">
        <v>552360</v>
      </c>
      <c r="C8" s="5" t="n">
        <v>239612</v>
      </c>
      <c r="D8" s="5" t="n">
        <v>991099</v>
      </c>
      <c r="E8" s="5" t="n">
        <v>565125</v>
      </c>
    </row>
    <row r="9" spans="1:5">
      <c r="A9" s="4" t="s">
        <v>72</v>
      </c>
      <c r="B9" s="5" t="n">
        <v>318230</v>
      </c>
      <c r="C9" s="5" t="n">
        <v>94182</v>
      </c>
      <c r="D9" s="5" t="n">
        <v>651505</v>
      </c>
      <c r="E9" s="5" t="n">
        <v>64414</v>
      </c>
    </row>
    <row r="10" spans="1:5">
      <c r="A10" s="3" t="s">
        <v>73</v>
      </c>
    </row>
    <row r="11" spans="1:5">
      <c r="A11" s="4" t="s">
        <v>74</v>
      </c>
      <c r="B11" s="5" t="n">
        <v>2880</v>
      </c>
      <c r="C11" s="5" t="n">
        <v>21611</v>
      </c>
      <c r="D11" s="5" t="n">
        <v>19519</v>
      </c>
      <c r="E11" s="5" t="n">
        <v>43121</v>
      </c>
    </row>
    <row r="12" spans="1:5">
      <c r="A12" s="4" t="s">
        <v>75</v>
      </c>
      <c r="B12" s="5" t="n">
        <v>19348</v>
      </c>
      <c r="C12" s="4" t="s">
        <v>32</v>
      </c>
      <c r="D12" s="5" t="n">
        <v>19348</v>
      </c>
      <c r="E12" s="4" t="s">
        <v>32</v>
      </c>
    </row>
    <row r="13" spans="1:5">
      <c r="A13" s="4" t="s">
        <v>76</v>
      </c>
      <c r="B13" s="5" t="n">
        <v>-52090</v>
      </c>
      <c r="C13" s="5" t="n">
        <v>-274</v>
      </c>
      <c r="D13" s="5" t="n">
        <v>-106149</v>
      </c>
      <c r="E13" s="5" t="n">
        <v>-1638</v>
      </c>
    </row>
    <row r="14" spans="1:5">
      <c r="A14" s="4" t="s">
        <v>77</v>
      </c>
      <c r="B14" s="5" t="n">
        <v>3</v>
      </c>
      <c r="C14" s="4" t="s">
        <v>32</v>
      </c>
      <c r="D14" s="5" t="n">
        <v>14302</v>
      </c>
      <c r="E14" s="4" t="s">
        <v>32</v>
      </c>
    </row>
    <row r="15" spans="1:5">
      <c r="A15" s="4" t="s">
        <v>78</v>
      </c>
      <c r="B15" s="5" t="n">
        <v>-29859</v>
      </c>
      <c r="C15" s="5" t="n">
        <v>21337</v>
      </c>
      <c r="D15" s="5" t="n">
        <v>-52980</v>
      </c>
      <c r="E15" s="5" t="n">
        <v>41483</v>
      </c>
    </row>
    <row r="16" spans="1:5">
      <c r="A16" s="4" t="s">
        <v>79</v>
      </c>
      <c r="B16" s="5" t="n">
        <v>288371</v>
      </c>
      <c r="C16" s="5" t="n">
        <v>115519</v>
      </c>
      <c r="D16" s="5" t="n">
        <v>598525</v>
      </c>
      <c r="E16" s="5" t="n">
        <v>105897</v>
      </c>
    </row>
    <row r="17" spans="1:5">
      <c r="A17" s="4" t="s">
        <v>80</v>
      </c>
      <c r="B17" s="5" t="n">
        <v>288371</v>
      </c>
      <c r="C17" s="5" t="n">
        <v>115519</v>
      </c>
      <c r="D17" s="5" t="n">
        <v>598525</v>
      </c>
      <c r="E17" s="5" t="n">
        <v>105897</v>
      </c>
    </row>
    <row r="18" spans="1:5">
      <c r="A18" s="3" t="s">
        <v>81</v>
      </c>
    </row>
    <row r="19" spans="1:5">
      <c r="A19" s="4" t="s">
        <v>80</v>
      </c>
      <c r="B19" s="5" t="n">
        <v>288371</v>
      </c>
      <c r="C19" s="5" t="n">
        <v>115519</v>
      </c>
      <c r="D19" s="5" t="n">
        <v>598525</v>
      </c>
      <c r="E19" s="5" t="n">
        <v>105897</v>
      </c>
    </row>
    <row r="20" spans="1:5">
      <c r="A20" s="4" t="s">
        <v>82</v>
      </c>
      <c r="B20" s="5" t="n">
        <v>-127382</v>
      </c>
      <c r="C20" s="5" t="n">
        <v>23886</v>
      </c>
      <c r="D20" s="5" t="n">
        <v>-55801</v>
      </c>
      <c r="E20" s="5" t="n">
        <v>160344</v>
      </c>
    </row>
    <row r="21" spans="1:5">
      <c r="A21" s="4" t="s">
        <v>83</v>
      </c>
      <c r="B21" s="7" t="n">
        <v>160989</v>
      </c>
      <c r="C21" s="7" t="n">
        <v>139405</v>
      </c>
      <c r="D21" s="7" t="n">
        <v>542724</v>
      </c>
      <c r="E21" s="7" t="n">
        <v>266241</v>
      </c>
    </row>
    <row r="22" spans="1:5">
      <c r="A22" s="4" t="s">
        <v>84</v>
      </c>
      <c r="B22" s="9" t="n">
        <v>0.02</v>
      </c>
      <c r="C22" s="9" t="n">
        <v>0.02</v>
      </c>
      <c r="D22" s="9" t="n">
        <v>0.06</v>
      </c>
      <c r="E22" s="9" t="n">
        <v>0.03</v>
      </c>
    </row>
    <row r="23" spans="1:5">
      <c r="A23" s="4" t="s">
        <v>85</v>
      </c>
      <c r="B23" s="5" t="n">
        <v>9110111</v>
      </c>
      <c r="C23" s="5" t="n">
        <v>8000000</v>
      </c>
      <c r="D23" s="5" t="n">
        <v>9110111</v>
      </c>
      <c r="E23" s="5" t="n">
        <v>8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364</v>
      </c>
      <c r="B1" s="2" t="s">
        <v>365</v>
      </c>
      <c r="C1" s="2" t="s">
        <v>366</v>
      </c>
    </row>
    <row r="2" spans="1:3">
      <c r="A2" s="4" t="s">
        <v>367</v>
      </c>
      <c r="B2" s="7" t="n">
        <v>16002704</v>
      </c>
      <c r="C2" s="10" t="n">
        <v>100000000</v>
      </c>
    </row>
    <row r="3" spans="1:3">
      <c r="A3" s="4" t="s">
        <v>368</v>
      </c>
      <c r="B3" s="5" t="n">
        <v>-11519905</v>
      </c>
      <c r="C3" s="5" t="n">
        <v>-80000000</v>
      </c>
    </row>
    <row r="4" spans="1:3">
      <c r="A4" s="4" t="s">
        <v>369</v>
      </c>
      <c r="B4" s="7" t="n">
        <v>4482799</v>
      </c>
      <c r="C4" s="10" t="n">
        <v>20000000</v>
      </c>
    </row>
    <row r="5" spans="1:3">
      <c r="A5" s="4" t="s">
        <v>370</v>
      </c>
      <c r="B5" s="4" t="s">
        <v>322</v>
      </c>
      <c r="C5" s="4" t="s">
        <v>322</v>
      </c>
    </row>
    <row r="6" spans="1:3">
      <c r="A6" s="4" t="s">
        <v>321</v>
      </c>
      <c r="B6" s="4" t="s">
        <v>322</v>
      </c>
      <c r="C6" s="4" t="s">
        <v>322</v>
      </c>
    </row>
    <row r="7" spans="1:3">
      <c r="A7" s="4" t="s">
        <v>305</v>
      </c>
    </row>
    <row r="8" spans="1:3">
      <c r="A8" s="4" t="s">
        <v>367</v>
      </c>
      <c r="B8" s="7" t="n">
        <v>4800811</v>
      </c>
      <c r="C8" s="10" t="n">
        <v>30000000</v>
      </c>
    </row>
    <row r="9" spans="1:3">
      <c r="A9" s="4" t="s">
        <v>368</v>
      </c>
      <c r="B9" s="5" t="n">
        <v>-3455971</v>
      </c>
      <c r="C9" s="5" t="n">
        <v>-24000000</v>
      </c>
    </row>
    <row r="10" spans="1:3">
      <c r="A10" s="4" t="s">
        <v>369</v>
      </c>
      <c r="B10" s="7" t="n">
        <v>1344840</v>
      </c>
      <c r="C10" s="10" t="n">
        <v>6000000</v>
      </c>
    </row>
    <row r="11" spans="1:3">
      <c r="A11" s="4" t="s">
        <v>370</v>
      </c>
      <c r="B11" s="4" t="s">
        <v>371</v>
      </c>
      <c r="C11" s="4" t="s">
        <v>371</v>
      </c>
    </row>
    <row r="12" spans="1:3">
      <c r="A12" s="4" t="s">
        <v>321</v>
      </c>
      <c r="B12" s="4" t="s">
        <v>371</v>
      </c>
      <c r="C12" s="4" t="s">
        <v>371</v>
      </c>
    </row>
    <row r="13" spans="1:3">
      <c r="A13" s="4" t="s">
        <v>284</v>
      </c>
    </row>
    <row r="14" spans="1:3">
      <c r="A14" s="4" t="s">
        <v>367</v>
      </c>
      <c r="B14" s="7" t="n">
        <v>11201893</v>
      </c>
      <c r="C14" s="10" t="n">
        <v>70000000</v>
      </c>
    </row>
    <row r="15" spans="1:3">
      <c r="A15" s="4" t="s">
        <v>368</v>
      </c>
      <c r="B15" s="5" t="n">
        <v>-8063934</v>
      </c>
      <c r="C15" s="5" t="n">
        <v>-56000000</v>
      </c>
    </row>
    <row r="16" spans="1:3">
      <c r="A16" s="4" t="s">
        <v>369</v>
      </c>
      <c r="B16" s="7" t="n">
        <v>3137959</v>
      </c>
      <c r="C16" s="10" t="n">
        <v>14000000</v>
      </c>
    </row>
    <row r="17" spans="1:3">
      <c r="A17" s="4" t="s">
        <v>370</v>
      </c>
      <c r="B17" s="4" t="s">
        <v>329</v>
      </c>
      <c r="C17" s="4" t="s">
        <v>329</v>
      </c>
    </row>
    <row r="18" spans="1:3">
      <c r="A18" s="4" t="s">
        <v>321</v>
      </c>
      <c r="B18" s="4" t="s">
        <v>329</v>
      </c>
      <c r="C18"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50"/>
    <col customWidth="1" max="2" min="2" width="20"/>
    <col customWidth="1" max="3" min="3" width="80"/>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372</v>
      </c>
      <c r="B1" s="2" t="s">
        <v>373</v>
      </c>
      <c r="C1" s="2" t="s">
        <v>374</v>
      </c>
      <c r="D1" s="2" t="s">
        <v>375</v>
      </c>
      <c r="E1" s="2" t="s">
        <v>376</v>
      </c>
      <c r="F1" s="2" t="s">
        <v>377</v>
      </c>
      <c r="G1" s="2" t="s">
        <v>378</v>
      </c>
      <c r="H1" s="2" t="s">
        <v>379</v>
      </c>
      <c r="I1" s="2" t="s">
        <v>380</v>
      </c>
      <c r="J1" s="2" t="s">
        <v>381</v>
      </c>
      <c r="K1" s="2" t="s">
        <v>382</v>
      </c>
    </row>
    <row r="2" spans="1:11">
      <c r="A2" s="3" t="s">
        <v>383</v>
      </c>
    </row>
    <row r="3" spans="1:11">
      <c r="A3" s="4" t="s">
        <v>384</v>
      </c>
      <c r="C3" s="4" t="s">
        <v>385</v>
      </c>
    </row>
    <row r="4" spans="1:11">
      <c r="A4" s="4" t="s">
        <v>386</v>
      </c>
      <c r="I4" s="7" t="n">
        <v>4482799</v>
      </c>
      <c r="J4" s="10" t="n">
        <v>20000000</v>
      </c>
    </row>
    <row r="5" spans="1:11">
      <c r="A5" s="4" t="s">
        <v>235</v>
      </c>
      <c r="B5" s="5" t="n">
        <v>8000000</v>
      </c>
      <c r="C5" s="5" t="n">
        <v>8000000</v>
      </c>
    </row>
    <row r="6" spans="1:11">
      <c r="A6" s="4" t="s">
        <v>233</v>
      </c>
      <c r="C6" s="4" t="s">
        <v>234</v>
      </c>
    </row>
    <row r="7" spans="1:11">
      <c r="A7" s="4" t="s">
        <v>60</v>
      </c>
      <c r="C7" s="5" t="n">
        <v>75000000</v>
      </c>
      <c r="D7" s="5" t="n">
        <v>75000000</v>
      </c>
      <c r="E7" s="5" t="n">
        <v>75000000</v>
      </c>
    </row>
    <row r="8" spans="1:11">
      <c r="A8" s="4" t="s">
        <v>387</v>
      </c>
      <c r="C8" s="7" t="n">
        <v>51289</v>
      </c>
      <c r="E8" s="7" t="n">
        <v>51289</v>
      </c>
    </row>
    <row r="9" spans="1:11">
      <c r="A9" s="4" t="s">
        <v>61</v>
      </c>
      <c r="C9" s="5" t="n">
        <v>9110000</v>
      </c>
      <c r="D9" s="5" t="n">
        <v>9110000</v>
      </c>
      <c r="E9" s="5" t="n">
        <v>9110000</v>
      </c>
    </row>
    <row r="10" spans="1:11">
      <c r="A10" s="4" t="s">
        <v>62</v>
      </c>
      <c r="C10" s="5" t="n">
        <v>9110000</v>
      </c>
      <c r="D10" s="5" t="n">
        <v>9110000</v>
      </c>
      <c r="E10" s="5" t="n">
        <v>9110000</v>
      </c>
    </row>
    <row r="11" spans="1:11">
      <c r="A11" s="4" t="s">
        <v>305</v>
      </c>
    </row>
    <row r="12" spans="1:11">
      <c r="A12" s="3" t="s">
        <v>383</v>
      </c>
    </row>
    <row r="13" spans="1:11">
      <c r="A13" s="4" t="s">
        <v>388</v>
      </c>
      <c r="C13" s="7" t="n">
        <v>4800811</v>
      </c>
      <c r="D13" s="10" t="n">
        <v>30000000</v>
      </c>
      <c r="G13" s="7" t="n">
        <v>8112967</v>
      </c>
      <c r="H13" s="10" t="n">
        <v>56340519</v>
      </c>
    </row>
    <row r="14" spans="1:11">
      <c r="A14" s="4" t="s">
        <v>389</v>
      </c>
      <c r="F14" s="7" t="n">
        <v>11519905</v>
      </c>
      <c r="K14" s="7" t="n">
        <v>0</v>
      </c>
    </row>
    <row r="15" spans="1:11">
      <c r="A15" s="4" t="s">
        <v>284</v>
      </c>
    </row>
    <row r="16" spans="1:11">
      <c r="A16" s="3" t="s">
        <v>383</v>
      </c>
    </row>
    <row r="17" spans="1:11">
      <c r="A17" s="4" t="s">
        <v>388</v>
      </c>
      <c r="C17" s="5" t="n">
        <v>11201893</v>
      </c>
      <c r="D17" s="5" t="n">
        <v>70000000</v>
      </c>
    </row>
    <row r="18" spans="1:11">
      <c r="A18" s="4" t="s">
        <v>270</v>
      </c>
    </row>
    <row r="19" spans="1:11">
      <c r="A19" s="3" t="s">
        <v>383</v>
      </c>
    </row>
    <row r="20" spans="1:11">
      <c r="A20" s="4" t="s">
        <v>388</v>
      </c>
      <c r="C20" s="7" t="n">
        <v>16002704</v>
      </c>
      <c r="D20" s="10" t="n">
        <v>100000000</v>
      </c>
    </row>
    <row r="21" spans="1:11">
      <c r="A21" s="4" t="s">
        <v>386</v>
      </c>
      <c r="I21" s="7" t="n">
        <v>16002704</v>
      </c>
      <c r="J21" s="10"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90</v>
      </c>
      <c r="B1" s="2" t="s">
        <v>266</v>
      </c>
    </row>
    <row r="2" spans="1:3">
      <c r="A2" s="3" t="s">
        <v>391</v>
      </c>
    </row>
    <row r="3" spans="1:3">
      <c r="A3" s="5" t="n">
        <v>2018</v>
      </c>
      <c r="B3" s="7" t="n">
        <v>279057</v>
      </c>
    </row>
    <row r="4" spans="1:3">
      <c r="A4" s="5" t="n">
        <v>2019</v>
      </c>
      <c r="B4" s="5" t="n">
        <v>111319</v>
      </c>
    </row>
    <row r="5" spans="1:3">
      <c r="A5" s="5" t="n">
        <v>2020</v>
      </c>
      <c r="B5" s="5" t="n">
        <v>4173</v>
      </c>
    </row>
    <row r="6" spans="1:3">
      <c r="A6" s="5" t="n">
        <v>2021</v>
      </c>
      <c r="B6" s="5" t="n">
        <v>3477</v>
      </c>
    </row>
    <row r="7" spans="1:3">
      <c r="A7" s="5" t="n">
        <v>2022</v>
      </c>
      <c r="B7" s="4" t="s">
        <v>32</v>
      </c>
    </row>
    <row r="8" spans="1:3">
      <c r="A8" s="4" t="s">
        <v>392</v>
      </c>
      <c r="B8" s="5" t="n">
        <v>398026</v>
      </c>
    </row>
    <row r="9" spans="1:3">
      <c r="A9" s="4" t="s">
        <v>393</v>
      </c>
    </row>
    <row r="10" spans="1:3">
      <c r="A10" s="3" t="s">
        <v>391</v>
      </c>
    </row>
    <row r="11" spans="1:3">
      <c r="A11" s="5" t="n">
        <v>2018</v>
      </c>
      <c r="B11" s="5" t="n">
        <v>4173</v>
      </c>
      <c r="C11" s="4" t="s">
        <v>394</v>
      </c>
    </row>
    <row r="12" spans="1:3">
      <c r="A12" s="5" t="n">
        <v>2019</v>
      </c>
      <c r="B12" s="5" t="n">
        <v>4173</v>
      </c>
      <c r="C12" s="4" t="s">
        <v>394</v>
      </c>
    </row>
    <row r="13" spans="1:3">
      <c r="A13" s="5" t="n">
        <v>2020</v>
      </c>
      <c r="B13" s="5" t="n">
        <v>4173</v>
      </c>
      <c r="C13" s="4" t="s">
        <v>394</v>
      </c>
    </row>
    <row r="14" spans="1:3">
      <c r="A14" s="5" t="n">
        <v>2021</v>
      </c>
      <c r="B14" s="5" t="n">
        <v>3477</v>
      </c>
      <c r="C14" s="4" t="s">
        <v>394</v>
      </c>
    </row>
    <row r="15" spans="1:3">
      <c r="A15" s="5" t="n">
        <v>2022</v>
      </c>
      <c r="B15" s="4" t="s">
        <v>32</v>
      </c>
      <c r="C15" s="4" t="s">
        <v>394</v>
      </c>
    </row>
    <row r="16" spans="1:3">
      <c r="A16" s="4" t="s">
        <v>392</v>
      </c>
      <c r="B16" s="5" t="n">
        <v>15996</v>
      </c>
      <c r="C16" s="4" t="s">
        <v>394</v>
      </c>
    </row>
    <row r="17" spans="1:3">
      <c r="A17" s="4" t="s">
        <v>395</v>
      </c>
    </row>
    <row r="18" spans="1:3">
      <c r="A18" s="3" t="s">
        <v>391</v>
      </c>
    </row>
    <row r="19" spans="1:3">
      <c r="A19" s="5" t="n">
        <v>2018</v>
      </c>
      <c r="B19" s="5" t="n">
        <v>274884</v>
      </c>
      <c r="C19" s="4" t="s">
        <v>396</v>
      </c>
    </row>
    <row r="20" spans="1:3">
      <c r="A20" s="5" t="n">
        <v>2019</v>
      </c>
      <c r="B20" s="5" t="n">
        <v>107146</v>
      </c>
      <c r="C20" s="4" t="s">
        <v>396</v>
      </c>
    </row>
    <row r="21" spans="1:3">
      <c r="A21" s="5" t="n">
        <v>2020</v>
      </c>
      <c r="B21" s="4" t="s">
        <v>32</v>
      </c>
      <c r="C21" s="4" t="s">
        <v>396</v>
      </c>
    </row>
    <row r="22" spans="1:3">
      <c r="A22" s="5" t="n">
        <v>2021</v>
      </c>
      <c r="B22" s="4" t="s">
        <v>32</v>
      </c>
      <c r="C22" s="4" t="s">
        <v>396</v>
      </c>
    </row>
    <row r="23" spans="1:3">
      <c r="A23" s="5" t="n">
        <v>2022</v>
      </c>
      <c r="B23" s="4" t="s">
        <v>32</v>
      </c>
      <c r="C23" s="4" t="s">
        <v>396</v>
      </c>
    </row>
    <row r="24" spans="1:3">
      <c r="A24" s="4" t="s">
        <v>392</v>
      </c>
      <c r="B24" s="7" t="n">
        <v>382030</v>
      </c>
      <c r="C24" s="4" t="s">
        <v>396</v>
      </c>
    </row>
    <row r="25" spans="1:3"/>
    <row r="26" spans="1:3">
      <c r="A26" s="4" t="s">
        <v>394</v>
      </c>
      <c r="B26" s="4" t="s">
        <v>397</v>
      </c>
    </row>
    <row r="27" spans="1:3">
      <c r="A27" s="4" t="s">
        <v>396</v>
      </c>
      <c r="B27" s="4" t="s">
        <v>398</v>
      </c>
    </row>
  </sheetData>
  <mergeCells count="4">
    <mergeCell ref="B1:C1"/>
    <mergeCell ref="A25:C25"/>
    <mergeCell ref="B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21"/>
    <col customWidth="1" max="3" min="3" width="20"/>
    <col customWidth="1" max="4" min="4" width="20"/>
    <col customWidth="1" max="5" min="5" width="21"/>
    <col customWidth="1" max="6" min="6" width="21"/>
  </cols>
  <sheetData>
    <row r="1" spans="1:6">
      <c r="A1" s="1" t="s">
        <v>399</v>
      </c>
      <c r="B1" s="2" t="s">
        <v>400</v>
      </c>
      <c r="C1" s="2" t="s">
        <v>401</v>
      </c>
      <c r="D1" s="2" t="s">
        <v>402</v>
      </c>
      <c r="E1" s="2" t="s">
        <v>315</v>
      </c>
      <c r="F1" s="2" t="s">
        <v>316</v>
      </c>
    </row>
    <row r="2" spans="1:6">
      <c r="A2" s="3" t="s">
        <v>403</v>
      </c>
    </row>
    <row r="3" spans="1:6">
      <c r="A3" s="4" t="s">
        <v>404</v>
      </c>
      <c r="E3" s="7" t="n">
        <v>81000</v>
      </c>
      <c r="F3" s="10" t="n">
        <v>540534</v>
      </c>
    </row>
    <row r="4" spans="1:6">
      <c r="A4" s="4" t="s">
        <v>405</v>
      </c>
    </row>
    <row r="5" spans="1:6">
      <c r="A5" s="3" t="s">
        <v>403</v>
      </c>
    </row>
    <row r="6" spans="1:6">
      <c r="A6" s="4" t="s">
        <v>271</v>
      </c>
      <c r="E6" s="4" t="s">
        <v>406</v>
      </c>
      <c r="F6" s="4" t="s">
        <v>406</v>
      </c>
    </row>
    <row r="7" spans="1:6">
      <c r="A7" s="4" t="s">
        <v>407</v>
      </c>
      <c r="E7" s="4" t="s">
        <v>408</v>
      </c>
      <c r="F7" s="4" t="s">
        <v>408</v>
      </c>
    </row>
    <row r="8" spans="1:6">
      <c r="A8" s="4" t="s">
        <v>290</v>
      </c>
    </row>
    <row r="9" spans="1:6">
      <c r="A9" s="3" t="s">
        <v>403</v>
      </c>
    </row>
    <row r="10" spans="1:6">
      <c r="A10" s="4" t="s">
        <v>404</v>
      </c>
      <c r="E10" s="7" t="n">
        <v>74000</v>
      </c>
      <c r="F10" s="10" t="n">
        <v>491168</v>
      </c>
    </row>
    <row r="11" spans="1:6">
      <c r="A11" s="4" t="s">
        <v>409</v>
      </c>
    </row>
    <row r="12" spans="1:6">
      <c r="A12" s="3" t="s">
        <v>403</v>
      </c>
    </row>
    <row r="13" spans="1:6">
      <c r="A13" s="4" t="s">
        <v>271</v>
      </c>
      <c r="B13" s="4" t="s">
        <v>410</v>
      </c>
      <c r="C13" s="4" t="s">
        <v>272</v>
      </c>
      <c r="D13" s="4" t="s">
        <v>272</v>
      </c>
    </row>
    <row r="14" spans="1:6">
      <c r="A14" s="4" t="s">
        <v>404</v>
      </c>
      <c r="C14" s="7" t="n">
        <v>20000</v>
      </c>
      <c r="D14" s="10" t="n">
        <v>142241</v>
      </c>
    </row>
    <row r="15" spans="1:6">
      <c r="A15" s="4" t="s">
        <v>411</v>
      </c>
      <c r="B15" s="7" t="n">
        <v>24000</v>
      </c>
    </row>
    <row r="16" spans="1:6">
      <c r="A16" s="4" t="s">
        <v>412</v>
      </c>
      <c r="C16" s="7" t="n">
        <v>2200</v>
      </c>
      <c r="D16" s="10" t="n">
        <v>15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2"/>
  </cols>
  <sheetData>
    <row r="1" spans="1:3">
      <c r="A1" s="1" t="s">
        <v>413</v>
      </c>
      <c r="B1" s="2" t="s">
        <v>365</v>
      </c>
      <c r="C1" s="2" t="s">
        <v>366</v>
      </c>
    </row>
    <row r="2" spans="1:3">
      <c r="A2" s="3" t="s">
        <v>414</v>
      </c>
    </row>
    <row r="3" spans="1:3">
      <c r="A3" s="4" t="s">
        <v>415</v>
      </c>
      <c r="B3" s="11" t="n">
        <v>0.2</v>
      </c>
      <c r="C3" s="10" t="n">
        <v>1300000</v>
      </c>
    </row>
    <row r="4" spans="1:3">
      <c r="A4" s="4" t="s">
        <v>416</v>
      </c>
      <c r="B4" s="11" t="n">
        <v>0.4</v>
      </c>
      <c r="C4" s="10" t="n">
        <v>25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0</v>
      </c>
      <c r="B4" s="7" t="n">
        <v>598525</v>
      </c>
      <c r="C4" s="7" t="n">
        <v>105897</v>
      </c>
    </row>
    <row r="5" spans="1:3">
      <c r="A5" s="3" t="s">
        <v>88</v>
      </c>
    </row>
    <row r="6" spans="1:3">
      <c r="A6" s="4" t="s">
        <v>89</v>
      </c>
      <c r="B6" s="5" t="n">
        <v>18244</v>
      </c>
      <c r="C6" s="5" t="n">
        <v>27838</v>
      </c>
    </row>
    <row r="7" spans="1:3">
      <c r="A7" s="4" t="s">
        <v>77</v>
      </c>
      <c r="B7" s="5" t="n">
        <v>-14302</v>
      </c>
      <c r="C7" s="4" t="s">
        <v>32</v>
      </c>
    </row>
    <row r="8" spans="1:3">
      <c r="A8" s="3" t="s">
        <v>90</v>
      </c>
    </row>
    <row r="9" spans="1:3">
      <c r="A9" s="4" t="s">
        <v>29</v>
      </c>
      <c r="B9" s="5" t="n">
        <v>-55463</v>
      </c>
      <c r="C9" s="4" t="s">
        <v>32</v>
      </c>
    </row>
    <row r="10" spans="1:3">
      <c r="A10" s="4" t="s">
        <v>30</v>
      </c>
      <c r="B10" s="5" t="n">
        <v>18800</v>
      </c>
      <c r="C10" s="5" t="n">
        <v>372</v>
      </c>
    </row>
    <row r="11" spans="1:3">
      <c r="A11" s="4" t="s">
        <v>91</v>
      </c>
      <c r="B11" s="5" t="n">
        <v>32988</v>
      </c>
      <c r="C11" s="5" t="n">
        <v>-39312</v>
      </c>
    </row>
    <row r="12" spans="1:3">
      <c r="A12" s="4" t="s">
        <v>33</v>
      </c>
      <c r="B12" s="5" t="n">
        <v>-25682</v>
      </c>
      <c r="C12" s="5" t="n">
        <v>5818</v>
      </c>
    </row>
    <row r="13" spans="1:3">
      <c r="A13" s="4" t="s">
        <v>92</v>
      </c>
      <c r="B13" s="4" t="s">
        <v>32</v>
      </c>
      <c r="C13" s="5" t="n">
        <v>-68756</v>
      </c>
    </row>
    <row r="14" spans="1:3">
      <c r="A14" s="4" t="s">
        <v>36</v>
      </c>
      <c r="B14" s="5" t="n">
        <v>-147535</v>
      </c>
      <c r="C14" s="5" t="n">
        <v>554662</v>
      </c>
    </row>
    <row r="15" spans="1:3">
      <c r="A15" s="4" t="s">
        <v>44</v>
      </c>
      <c r="B15" s="4" t="s">
        <v>32</v>
      </c>
      <c r="C15" s="5" t="n">
        <v>63498</v>
      </c>
    </row>
    <row r="16" spans="1:3">
      <c r="A16" s="4" t="s">
        <v>45</v>
      </c>
      <c r="B16" s="5" t="n">
        <v>170072</v>
      </c>
      <c r="C16" s="4" t="s">
        <v>32</v>
      </c>
    </row>
    <row r="17" spans="1:3">
      <c r="A17" s="4" t="s">
        <v>93</v>
      </c>
      <c r="B17" s="4" t="s">
        <v>32</v>
      </c>
      <c r="C17" s="5" t="n">
        <v>13208</v>
      </c>
    </row>
    <row r="18" spans="1:3">
      <c r="A18" s="4" t="s">
        <v>94</v>
      </c>
      <c r="B18" s="5" t="n">
        <v>393719</v>
      </c>
      <c r="C18" s="5" t="n">
        <v>4522</v>
      </c>
    </row>
    <row r="19" spans="1:3">
      <c r="A19" s="4" t="s">
        <v>46</v>
      </c>
      <c r="B19" s="5" t="n">
        <v>-183350</v>
      </c>
      <c r="C19" s="5" t="n">
        <v>38066</v>
      </c>
    </row>
    <row r="20" spans="1:3">
      <c r="A20" s="4" t="s">
        <v>95</v>
      </c>
      <c r="B20" s="5" t="n">
        <v>806016</v>
      </c>
      <c r="C20" s="5" t="n">
        <v>705813</v>
      </c>
    </row>
    <row r="21" spans="1:3">
      <c r="A21" s="3" t="s">
        <v>96</v>
      </c>
    </row>
    <row r="22" spans="1:3">
      <c r="A22" s="4" t="s">
        <v>97</v>
      </c>
      <c r="B22" s="5" t="n">
        <v>-2703764</v>
      </c>
      <c r="C22" s="4" t="s">
        <v>32</v>
      </c>
    </row>
    <row r="23" spans="1:3">
      <c r="A23" s="4" t="s">
        <v>98</v>
      </c>
      <c r="B23" s="5" t="n">
        <v>175507</v>
      </c>
      <c r="C23" s="4" t="s">
        <v>32</v>
      </c>
    </row>
    <row r="24" spans="1:3">
      <c r="A24" s="4" t="s">
        <v>99</v>
      </c>
      <c r="B24" s="4" t="s">
        <v>32</v>
      </c>
      <c r="C24" s="5" t="n">
        <v>-9318854</v>
      </c>
    </row>
    <row r="25" spans="1:3">
      <c r="A25" s="4" t="s">
        <v>100</v>
      </c>
      <c r="B25" s="4" t="s">
        <v>32</v>
      </c>
      <c r="C25" s="5" t="n">
        <v>6474695</v>
      </c>
    </row>
    <row r="26" spans="1:3">
      <c r="A26" s="4" t="s">
        <v>101</v>
      </c>
      <c r="B26" s="5" t="n">
        <v>-2528257</v>
      </c>
      <c r="C26" s="5" t="n">
        <v>-2844159</v>
      </c>
    </row>
    <row r="27" spans="1:3">
      <c r="A27" s="3" t="s">
        <v>102</v>
      </c>
    </row>
    <row r="28" spans="1:3">
      <c r="A28" s="4" t="s">
        <v>103</v>
      </c>
      <c r="B28" s="4" t="s">
        <v>32</v>
      </c>
      <c r="C28" s="5" t="n">
        <v>4004754</v>
      </c>
    </row>
    <row r="29" spans="1:3">
      <c r="A29" s="4" t="s">
        <v>104</v>
      </c>
      <c r="B29" s="5" t="n">
        <v>-7849</v>
      </c>
      <c r="C29" s="5" t="n">
        <v>-389450</v>
      </c>
    </row>
    <row r="30" spans="1:3">
      <c r="A30" s="4" t="s">
        <v>105</v>
      </c>
      <c r="B30" s="5" t="n">
        <v>-7849</v>
      </c>
      <c r="C30" s="5" t="n">
        <v>3615304</v>
      </c>
    </row>
    <row r="31" spans="1:3">
      <c r="A31" s="4" t="s">
        <v>106</v>
      </c>
      <c r="B31" s="5" t="n">
        <v>28834</v>
      </c>
      <c r="C31" s="5" t="n">
        <v>20727</v>
      </c>
    </row>
    <row r="32" spans="1:3">
      <c r="A32" s="4" t="s">
        <v>107</v>
      </c>
      <c r="B32" s="5" t="n">
        <v>-1701256</v>
      </c>
      <c r="C32" s="5" t="n">
        <v>1497685</v>
      </c>
    </row>
    <row r="33" spans="1:3">
      <c r="A33" s="4" t="s">
        <v>108</v>
      </c>
      <c r="B33" s="5" t="n">
        <v>2125587</v>
      </c>
      <c r="C33" s="5" t="n">
        <v>12924</v>
      </c>
    </row>
    <row r="34" spans="1:3">
      <c r="A34" s="4" t="s">
        <v>109</v>
      </c>
      <c r="B34" s="5" t="n">
        <v>424331</v>
      </c>
      <c r="C34" s="5" t="n">
        <v>1510609</v>
      </c>
    </row>
    <row r="35" spans="1:3">
      <c r="A35" s="3" t="s">
        <v>110</v>
      </c>
    </row>
    <row r="36" spans="1:3">
      <c r="A36" s="4" t="s">
        <v>111</v>
      </c>
      <c r="B36" s="4" t="s">
        <v>32</v>
      </c>
      <c r="C36" s="4" t="s">
        <v>32</v>
      </c>
    </row>
    <row r="37" spans="1:3">
      <c r="A37" s="4" t="s">
        <v>112</v>
      </c>
      <c r="B37" s="4" t="s">
        <v>32</v>
      </c>
      <c r="C37" s="4" t="s">
        <v>32</v>
      </c>
    </row>
    <row r="38" spans="1:3">
      <c r="A38" s="3" t="s">
        <v>113</v>
      </c>
    </row>
    <row r="39" spans="1:3">
      <c r="A39" s="4" t="s">
        <v>114</v>
      </c>
      <c r="B39" s="4" t="s">
        <v>32</v>
      </c>
      <c r="C39" s="5" t="n">
        <v>160013</v>
      </c>
    </row>
    <row r="40" spans="1:3">
      <c r="A40" s="3" t="s">
        <v>115</v>
      </c>
    </row>
    <row r="41" spans="1:3">
      <c r="A41" s="4" t="s">
        <v>27</v>
      </c>
      <c r="B41" s="5" t="n">
        <v>243048</v>
      </c>
      <c r="C41" s="5" t="n">
        <v>1510609</v>
      </c>
    </row>
    <row r="42" spans="1:3">
      <c r="A42" s="4" t="s">
        <v>28</v>
      </c>
      <c r="B42" s="5" t="n">
        <v>181283</v>
      </c>
      <c r="C42" s="4" t="s">
        <v>32</v>
      </c>
    </row>
    <row r="43" spans="1:3">
      <c r="A43" s="4" t="s">
        <v>116</v>
      </c>
      <c r="B43" s="7" t="n">
        <v>424331</v>
      </c>
      <c r="C43" s="7" t="n">
        <v>1510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2:31:14Z</dcterms:created>
  <dcterms:modified xmlns:dcterms="http://purl.org/dc/terms/" xmlns:xsi="http://www.w3.org/2001/XMLSchema-instance" xsi:type="dcterms:W3CDTF">2018-08-10T12:31:14Z</dcterms:modified>
</cp:coreProperties>
</file>